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SIGNIFICANT AGREEMENTS" sheetId="8" r:id="rId8"/>
    <s:sheet name="FAIR VALUE MEASUREMENTS" sheetId="9" r:id="rId9"/>
    <s:sheet name="MARKETABLE SECURITIES" sheetId="10" r:id="rId10"/>
    <s:sheet name="COMMITMENTS AND CONTINGENCIES" sheetId="11" r:id="rId11"/>
    <s:sheet name="SUMMARY OF SIGNIFICANT ACCOUN12" sheetId="12" r:id="rId12"/>
    <s:sheet name="SUMMARY OF SIGNIFICANT ACCOUN13" sheetId="13" r:id="rId13"/>
    <s:sheet name="SIGNIFICANT AGREEMENTS (Tables)" sheetId="14" r:id="rId14"/>
    <s:sheet name="FAIR VALUE MEASUREMENTS (Tables" sheetId="15" r:id="rId15"/>
    <s:sheet name="MARKETABLE SECURITIES (Tables)" sheetId="16" r:id="rId16"/>
    <s:sheet name="Potential Common Shares Common " sheetId="17" r:id="rId17"/>
    <s:sheet name="Summary of Significant Accoun18" sheetId="18" r:id="rId18"/>
    <s:sheet name="Revenue from Collaborators (Det" sheetId="19" r:id="rId19"/>
    <s:sheet name="Significant Agreements - Additi" sheetId="20" r:id="rId20"/>
    <s:sheet name="Fair Value Measured on Recurrin" sheetId="21" r:id="rId21"/>
    <s:sheet name="Summary of Fair Value Accumulat" sheetId="22" r:id="rId22"/>
    <s:sheet name="Summary of Company's Marketable" sheetId="23" r:id="rId23"/>
    <s:sheet name="Summary of Available-For-Sale D"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333">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ALNY</t>
  </si>
  <si>
    <t>Entity Registrant Name</t>
  </si>
  <si>
    <t>ALNYLAM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Investment in equity securities of Regulus Therapeutics Inc.</t>
  </si>
  <si>
    <t>Billed and unbilled collaboration receivables</t>
  </si>
  <si>
    <t>Prepaid expenses and other current assets</t>
  </si>
  <si>
    <t>Total current assets</t>
  </si>
  <si>
    <t>Property and equipment, net</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Other liabilities</t>
  </si>
  <si>
    <t>Total liabilities</t>
  </si>
  <si>
    <t>Commitments and contingencies (Note 5)</t>
  </si>
  <si>
    <t xml:space="preserve"> </t>
  </si>
  <si>
    <t>Stockholders' equity:</t>
  </si>
  <si>
    <t>Preferred stock, $0.01 par value per share, 5,000,000 shares authorized and no shares issued and outstanding at March 31, 2016 and December 31, 2015</t>
  </si>
  <si>
    <t>Common stock, $0.01 par value per share, 125,000,000 shares authorized; 85,463,258 shares issued and outstanding at March 31, 2016; 85,090,968 shares issued and outstanding at December 31, 2015</t>
  </si>
  <si>
    <t>Additional paid-in capital</t>
  </si>
  <si>
    <t>Accumulated other comprehensive (loss)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Mar. 31, 2015</t>
  </si>
  <si>
    <t>Net revenues from collaborators</t>
  </si>
  <si>
    <t>Operating expenses:</t>
  </si>
  <si>
    <t>Research and development</t>
  </si>
  <si>
    <t>[1]</t>
  </si>
  <si>
    <t>General and administrative</t>
  </si>
  <si>
    <t>Total operating expenses</t>
  </si>
  <si>
    <t>Loss from operations</t>
  </si>
  <si>
    <t>Other income:</t>
  </si>
  <si>
    <t>Interest income</t>
  </si>
  <si>
    <t>Other income</t>
  </si>
  <si>
    <t>Total other income</t>
  </si>
  <si>
    <t>Loss before income taxes</t>
  </si>
  <si>
    <t>Benefit from income taxes</t>
  </si>
  <si>
    <t>Net loss</t>
  </si>
  <si>
    <t>Net loss per common share - basic and diluted</t>
  </si>
  <si>
    <t>Weighted-average common shares used to compute basic and diluted net loss per common share</t>
  </si>
  <si>
    <t>Comprehensive loss:</t>
  </si>
  <si>
    <t>Unrealized (loss) gain on marketable securities, net of tax</t>
  </si>
  <si>
    <t>Reclassification adjustment for realized gain on marketable securities included in net loss</t>
  </si>
  <si>
    <t>Comprehensive loss</t>
  </si>
  <si>
    <t>Non-cash stock-based compensation expenses included in operating expenses are as follows:                 Research and development     $ 14,356      $ 5,346        General and administrative       9,124        2,890</t>
  </si>
  <si>
    <t>CONDENSED CONSOLIDATED STATEMENTS OF COMPREHENSIVE LOSS (Parenthetical) - USD ($) $ in Thousands</t>
  </si>
  <si>
    <t>Non-cash stock-based compensation</t>
  </si>
  <si>
    <t>Research and Development</t>
  </si>
  <si>
    <t>General and Administrative</t>
  </si>
  <si>
    <t>CONDENSED CONSOLIDATED STATEMENTS OF CASH FLOWS - USD ($) $ in Thousands</t>
  </si>
  <si>
    <t>Cash flows from operating activities:</t>
  </si>
  <si>
    <t>Adjustments to reconcile net loss to net cash used in operating activities:</t>
  </si>
  <si>
    <t>Depreciation and amortization</t>
  </si>
  <si>
    <t>Charge for 401(k) company stock match</t>
  </si>
  <si>
    <t>Realized gain on sale of marketable securities</t>
  </si>
  <si>
    <t>Benefit from intraperiod tax allocation</t>
  </si>
  <si>
    <t>Changes in operating assets and liabilities:</t>
  </si>
  <si>
    <t>Prepaid expenses and other assets</t>
  </si>
  <si>
    <t>Accrued expenses and other</t>
  </si>
  <si>
    <t>Net cash used in operating activities</t>
  </si>
  <si>
    <t>Cash flows from investing activities:</t>
  </si>
  <si>
    <t>Purchases of property and equipment</t>
  </si>
  <si>
    <t>Increase in restricted cash</t>
  </si>
  <si>
    <t>Purchases of marketable securities</t>
  </si>
  <si>
    <t>Sales and maturities of marketable securities</t>
  </si>
  <si>
    <t>Deposit for manufacturing facility</t>
  </si>
  <si>
    <t>Net cash provided by (used in) investing activities</t>
  </si>
  <si>
    <t>Cash flows from financing activities:</t>
  </si>
  <si>
    <t>Proceeds from exercise of stock options and other types of equity</t>
  </si>
  <si>
    <t>Proceeds from issuance of common stock, net of offering costs</t>
  </si>
  <si>
    <t>Proceeds from issuance of common stock to Sanofi Genzyme</t>
  </si>
  <si>
    <t>Payments for repurchase of common stock for employee tax withholding</t>
  </si>
  <si>
    <t>Net cash provided by financing activities</t>
  </si>
  <si>
    <t>Net increase in cash and cash equivalents</t>
  </si>
  <si>
    <t>Cash and cash equivalents, beginning of period</t>
  </si>
  <si>
    <t>Cash and cash equivalents, end of period</t>
  </si>
  <si>
    <t>SUMMARY OF SIGNIFICANT ACCOUNTING POLICIES</t>
  </si>
  <si>
    <t>1. SUMMARY OF SIGNIFICANT ACCOUNTING POLICIES
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5, which were included in our Annual
Report on Form 10-K that was filed with the Securities and Exchange
Commission, or SEC, on February 12, 2016.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significant intercompany account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March 31,
2016 2015
Options to purchase common stock 10,183 7,775
Unvested restricted common stock 185 30
10,368 7,805
Public Offering
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496.4 million, after deducting underwriting discounts and
commissions and other offering expenses of $21.1 million.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March 31, 2016,
the balance in our accumulated other comprehensive loss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expense). We recognized $5.2
million of realized gains from sales of our Regulus
available-for-sale securities as other income on our condensed
consolidated statements of comprehensive loss during the three
months ended March 31, 2016.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densed consolidated statements of comprehensive income (loss).
We did not record any impairment charges related to our fixed
income marketable securities during the three months ended
March 31, 2016 or 2015. Our marketable securities are
classified as cash equivalents if the original maturity, from the
date of purchase, is 90 days or less, and as marketable
securities if the original maturity, from the date of purchase, is
in excess of 90 days. Our cash equivalents are composed of
commercial paper, corporate notes, U.S. government-sponsored
enterprise securities and money market funds.
We account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
Subsequent Events
We did not have any material recognized subsequent events. However,
we did have the following nonrecognized subsequent events, which
are more fully described in Note 5:
• On April 4, 2016, we completed
our purchase of land in Norton, Massachusetts for the construction
of our new drug substance manufacturing facility.
• On April 29, 2016, we and
Alnylam U.S., Inc., our wholly-owned subsidiary, entered into
credit agreements with Bank of America N.A., or BOA, and Wells
Fargo Bank, National Association, or Wells, related to the build
out of our new drug substance manufacturing facility.
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In March 2016, the FASB issued amendments to
clarify the implementation guidance on principal versus agent
considerations. In April 2016, the FASB issued amendments to
clarify the guidance on accounting for licenses of intellectual
property and identifying performance obligations.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densed
consolidated financial statements and related disclosure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densed consolidated financial statements and related
disclosures.
In February 2016, the FASB issued a new leasing standard that
requires that all lessees recognize the assets and liabilities that
arise from leases on the condensed consolidated balance sheet and
disclose qualitative and quantitative information about its leasing
arrangements. The new standard will be effective for us on
January 1, 2019. Early adoption is permitted. We are currently
evaluating the expected impact that this standard may have on our
condensed consolidated financial statements and related
disclosures.
In March 2016, the FASB issued guidance that will update the
accounting for certain aspects of share-based payments to
employees, including the income tax consequences, classification of
awards as either equity or liabilities and classification on the
condensed consolidated statement of cash flows. The new standard
will be effective for us on January 1, 2017. Early adoption is
permitted. We are currently evaluating the expected impact that
this standard may have on our condensed consolidated financial
statements and related disclosures.</t>
  </si>
  <si>
    <t>SIGNIFICANT AGREEMENTS</t>
  </si>
  <si>
    <t>2. SIGNIFICANT AGREEMENTS
The following table summarizes our total consolidated net revenues
from collaborators, for the periods indicated, in thousands:
Three Months Ended March 31,
Description 2016 2015
Sanofi Genzyme $ 4,415 $ 1,817
The Medicines Company 2,657 1,983
Takeda
— 5,493
Monsanto
— 5,621
Other 273 3,623
Total net revenues from collaborators $ 7,345 $ 18,537
Product Alliances
Sanofi Genzyme Collaboration
In January 2014, we entered into a global, strategic collaboration
with Sanofi Genzyme, the specialty care global business unit of
Sanofi, or Sanofi Genzyme, to discover, develop and commercialize
RNAi therapeutics as Genetic Medicines to treat orphan diseases.
The 2014 Sanofi Genzyme collaboration superseded and replaced the
previous collaboration between us and Sanofi Genzyme entered into
in October 2012 to develop and commercialize RNAi therapeutics
targeting transthyretin, or TTR, for the treatment of TTR-mediated
amyloidosis, or ATTR amyloidosis, including patisiran and
revusiran, in Japan and the Asia-Pacific region.
2012 Sanofi Genzyme Agreement
Under the 2012 Sanofi Genzyme agreement, Sanofi Genzyme paid us an
upfront cash payment of $22.5 million. We were also entitled to
receive certain milestone payments under the 2012 Sanofi Genzyme
agreement. In the fourth quarter of 2013, we earned a milestone of
$7.0 million based upon the completion of a successful patisiran
Phase 2 clinical trial and a milestone of $4.0 million based upon
the initiation of the Phase 3 clinical trial for patisiran.
Under the 2012 Sanofi Genzyme agreement, the parties agreed to
collaborate in the development and commercialization of licensed
products, with Sanofi Genzyme assuming primary responsibility in
the Sanofi Genzyme territory, which included Japan and the
Asia-Pacific region, and us retaining primary responsibility in the
rest of the world.
We
determined that the deliverables under the 2012 Sanofi Genzyme
agreement included the license, a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Sanofi Genzyme had the ability to grant sublicenses, it could not
sublicense all or substantially all of its rights under the 2012
Sanofi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Sanofi
Genzyme agreement, as we were unable to estimate the timeline of
our deliverables related to the deliverable for any additional
TTR-specific RNAi therapeutic compounds. Through December 31,
2013, we had deferred all revenue, or $33.5 million, under the 2012
Sanofi Genzyme agreement.
2014 Sanofi Genzyme Collaboration
In January 2014, we entered into the 2014 Sanofi Genzyme
collaboration. As noted above, the 2014 Sanofi Genzyme
collaboration superseded and replaced the 2012 Sanofi Genzyme
agreement.
The 2014 Sanofi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Sanofi
Genzyme master agreement), or Human POP, by the end of 2019,
subject to extension to the end of 2021 in various circumstances.
We will retain product rights in North America and Western Europe,
referred to as the Alnylam Territory, while Sanofi Genzyme will
obtain exclusive rights to develop and commercialize collaboration
products in the rest of the world, referred to as the Sanofi
Genzyme Territory, together with certain broader
co-development/co-promote or worldwide rights for certain products.
Sanofi Genzyme’s rights, described in detail below, are
structured as an opt-in that is triggered upon achievement of Human
POP. We maintain development control for all programs prior to
Sanofi Genzyme’s opt-in and maintain development and
commercialization control after Sanofi Genzyme’s opt-in for
all programs in the Alnylam Territory.
Specifically, in addition to its regional rights for our current
and future Genetic Medicine programs in the Sanofi Genzyme
Territory, Sanofi Genzyme has the right to either
(i) co-develop and co-promote fitusiran for the treatment of
hemophilia and other rare bleeding disorders in the Alnylam
Territory, with us maintaining development and commercialization
control, or (ii) obtain a global license to ALN-AS1 for the
treatment of hepatic porphyrias. Sanofi Genzyme may exercise this
selection right upon the completion of Human POP for both the
fitusiran and ALN-AS1 programs. Finally, Sanofi Genzyme has the
right for a global license to a single, future Genetic Medicine
program that was not one of our defined Genetic Medicine programs
as of the effective date of the 2014 Sanofi Genzyme collaboration.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
Under the 2014 Sanofi Genzyme collaboration, Sanofi Genzyme’s
specific license rights and the programs into which Sanofi Genzyme
has opted include the following:
• Regional license terms and programs
— Upon opt-in, we will retain product rights in the Alnylam
Territory, while Sanofi Genzyme will obtain exclusive rights to
develop and commercialize the product in the Sanofi Genzyme
Territory. Sanofi Genzyme can elect this license for any of our
current and future Genetic Medicine programs that complete Human
POP by the end of 2019, subject to limited extension. Development
costs for products once Sanofi Genzyme exercises an option will be
shared between Sanofi Genzyme and us, with Sanofi Genzyme
responsible for twenty percent of the global development costs.
Upon the effective date of the 2014 Sanofi Genzyme collaboration,
Sanofi Genzyme expanded the scope of its regional license and
collaboration for patisiran, an investigational RNAi therapeutic
currently in a Phase 3 clinical trial, which was originally
established under the 2012 Sanofi Genzyme agreement. In September
2015, Sanofi Genzyme elected to opt into our fitusiran clinical
development program for the treatment of hemophilia and other rare
bleeding disorders under the regional license terms. As described
above, Sanofi Genzyme retains its future opt-in right to co-develop
and co-promote fitusiran in the Alnylam Territory pursuant to the
co-development/co-promote license terms described below.
Cost-sharing for the fitusiran program began in January 2016.
Sanofi Genzyme will be required to make payments totaling up to
$50.0 million upon the achievement of certain patisiran development
milestones. We could potentially earn the next patisiran milestone
payment, ranging between $5.0 million and $20.0 million based on
the geographic region, upon the achievement of specified events in
connection with a regulatory filing or approval. In addition,
Sanofi Genzyme will be required to make payments totaling up to
$75.0 million per product other than patisiran, including
fitusiran, consisting of up to $55.0 million in development
milestones and $20.0 million in commercial milestones. We could
potentially earn the first fitusiran milestone payment of $25.0
million based upon the initiation of the first global Phase 3
clinical trial for fitusiran. Sanofi Genzyme will also be required
to pay tiered double-digit royalties up to twenty percent for each
regional product based on annual net sales, if any, of such
regional product by Sanofi Genzyme, its affiliates and
sublicensees.
•
Co-development/co-promote license terms and programs — Upon
opt-in, we will retain product rights in the Alnylam Territory,
while Sanofi Genzyme will obtain exclusive rights to develop and
commercialize the product in the Sanofi Genzyme Territory, and will
co-promote the product in the Alnylam Territory. Upon the effective
date of the 2014 Sanofi Genzyme collaboration, Sanofi Genzyme
expanded its regional rights for revusiran, an investigational RNAi
therapeutic currently in a Phase 3 clinical trial, which were
originally granted under the 2012 Sanofi Genzyme agreement, to
include a co-development/co-promote license and collaboration. As
noted above, Sanofi Genzyme also has the right to elect a
co-development/co-promote license and collaboration for fitusiran,
if it does not elect a global license and collaboration for
ALN-AS1. Development costs for co-development/co-promote products,
once Sanofi Genzyme exercises an option, will be shared between
Sanofi Genzyme and us, with Sanofi Genzyme responsible for fifty
percent of the global development costs. Sanofi Genzyme will be
required to make payments totaling up to $75.0 million in
development milestones for revusiran and, if selected, fitusiran.
In December 2014, we earned a development milestone payment of
$25.0 million based upon the initiation of the first global Phase 3
clinical trial for revusiran. We could potentially earn the next
revusiran milestone payment, ranging between $5.0 million and $25.0
million based on the geographic region, upon the achievement of
specified events in connection with regulatory approval. Sanofi
Genzyme will also be required to pay tiered double-digit royalties
up to twenty percent for each co-development/co-promote product
based on annual net sales, if any, in the Sanofi Genzyme Territory
for such co-development/co-promote product by Sanofi Genzyme, its
affiliates and sublicensees. The parties will share profits equally
and we expect to book product sales in the Alnylam Territory.
• Global license terms and programs
— Upon opt-in, Sanofi Genzyme will obtain a worldwide license
to develop and commercialize the product. Sanofi Genzyme can elect
a global license for ALN-AS1, if it does not elect a
co-development/co-promote license for fitusiran, as described
above. Sanofi Genzyme will also have one right to a global license
through 2019, subject to limited extension, for a future Genetic
Medicine program that was not one of our defined Genetic Medicine
programs as of the effective date of the 2014 Sanofi Genzyme
collaboration. Sanofi Genzyme shall be responsible for one hundred
percent of global development costs. Sanofi Genzyme will be
required to make payments totaling up to $200.0 million per global
product, including up to $60.0 million in development milestones
and $140.0 million in commercial milestones. Sanofi Genzyme will
also be required to pay tiered double-digit royalties up to twenty
percent for each global product based on annual net sales, if any,
of each global product by Sanofi Genzyme, its affiliates and
sublicensees.
Due to the uncertainty of pharmaceutical development and the high
historical failure rates generally associated with drug
development, we may not receive any additional milestone payments
or any royalty payments from Sanofi Genzyme under the 2014 Sanofi
Genzyme collaboration.
Under the master agreement, the parties will collaborate in the
development of option products, with us leading development for all
programs prior to Sanofi Genzyme’s opt-in and also leading
development and commercialization for all programs in the Alnylam
Territory after Sanofi Genzyme’s opt-in. If Sanofi Genzyme
does not exercise its option to license rights to a particular
program, we will retain the exclusive right to develop and
commercialize such program throughout the world, including the
right to sublicense to third parties.
The 2014 Sanofi Genzyme collaboration is governed by an alliance
joint steering committee that is comprised of an equal number of
representatives from each party. There are additional committees to
manage various aspects of each regional, co-developed/co-promoted
and global program. We and Sanofi Genzyme intend to enter into
supply agreements to provide for supply of collaboration products
to Sanofi Genzyme for clinical studies, and, at Sanofi
Genzyme’s request, commercial sales. Sanofi Genzyme also has
certain rights to manufacture collaboration products. Additionally,
Sanofi Genzyme has certain limited opt-out rights, as specified in
the master agreement, upon which products revert fully back to us
with no further obligations to Sanofi Genzyme.
The master agreement (including the license terms appended thereto)
contains certain termination provisions, including for material
breach by the other party. Unless terminated earlier pursuant to
its terms, the master agreement will terminate upon the last to
expire of any of the option periods under the master agreement or
the license terms appended thereto.
Upon the closing of the equity transaction in February 2014, we
sold to Sanofi Genzyme 8,766,338 shares of our common stock and
Sanofi Genzyme paid $700.0 million in aggregate cash consideration
to us. As a condition to the closing of the equity transaction,
Sanofi Genzyme entered into an investor agreement with us. Under
the investor agreement, until the earlier of the fifth anniversary
of the expiration or earlier termination of the 2014 Sanofi Genzyme
collaboration and the date on which Sanofi Genzyme and its
affiliates cease to beneficially own at least 5% of our outstanding
common stock, Sanofi Genzyme and its affiliates are bound by
certain “standstill” provisions. The standstill
provisions include agreements not to acquire more than 30% of our
outstanding common stock, call stockholder meetings, nominate
directors other than those approved by our board of directors,
subject to certain limited exceptions, or propose or support a
proposal to acquire us. Further, Sanofi Genzyme has agreed to vote,
and cause its affiliates to vote, all shares of our voting
securities they are entitled to vote, up to a maximum of 20% of our
outstanding common stock, in a manner either as recommended by our
board of directors or proportionally with the votes cast by our
other stockholders, except with respect to certain change of
control transactions or our liquidation or dissolution. Until
Sanofi Genzyme owns less than 7.5% of our outstanding common stock,
subject to Sanofi Genzyme’s limited right to maintain its
ownership percentage as described below, if we issue common stock
or securities convertible into or exercisable for common stock to a
third party that holds at least 30% of our outstanding common stock
or, in connection with a collaboration or license transaction, to a
third party that will initially hold at least the percentage of our
outstanding common stock represented by the shares purchased by
Sanofi Genzyme at the closing of the equity transaction, we will
offer Sanofi Genzyme an opportunity to amend the standstill and
voting provisions in the investor agreement to be consistent with
the terms provided to such third party.
Under the investor agreement, Sanofi Genzyme has also agreed not to
dispose of any shares of common stock beneficially owned by it
immediately after the closing of the stock purchase until the
earlier of (i) December 31, 2019 (subject to extension by
up to two years if Sanofi Genzyme’s option to select
additional compounds under the master agreement is extended beyond
December 31, 2019) and (ii) six months after the
expiration or earlier valid termination of the collaboration, in
each case subject to earlier termination in the event certain
clinical activities under the collaboration fail to occur.
Following the expiration of this lock-up period, Sanofi Genzyme
will be permitted to sell such shares of common stock subject to
certain limitations, including volume and manner of sale
restrictions. Notwithstanding the foregoing, following the two-year
anniversary of the closing of the stock purchase, in the event that
the market price per share of our common stock is at least 100%
higher than the market price per share of our common stock at
closing of the stock purchase (in each case based upon a ten-day
trailing average), Sanofi Genzyme may sell up to 25% of its initial
shares, subject to certain restrictions on post-lock-up period
dispositions as described above.
Under the investor agreement, following the lock-up period, Sanofi
Genzyme will have three demand rights to require us to conduct a
registered underwritten public offering with respect to the shares
of common stock beneficially owned by Sanofi Genzyme immediately
after the closing of the stock purchase, subject to certain
conditions. In addition, following the lock-up period, subject to
certain conditions, Sanofi Genzyme will be entitled to participate
in registered underwritten public offerings by us if other selling
stockholders are included in the registration.
The investor agreement provides that, until Sanofi Genzyme owns
less than 7.5% of our outstanding common stock, subject to Sanofi
Genzyme’s limited right to maintain its ownership percentage
as described herein, in connection with new issuances of common
stock, subject to certain exceptions, Sanofi Genzyme will be
entitled to a right of first offer to participate proportionally to
maintain its then-current ownership percentage of our common stock.
If Sanofi Genzyme is not entitled to a right of first offer with
respect to a new issuance, Sanofi Genzyme will have the
opportunity, on a post-transaction basis, to purchase additional
shares sufficient to maintain its pre-transaction ownership
percentage of our common stock (subject to the same 7.5% ownership
threshold).
Finally, in the event Sanofi Genzyme and its affiliates acquire at
least 20% or more of our outstanding common stock, Sanofi Genzyme
will be entitled to appoint one individual to our board of
directors. Sanofi Genzyme will also be entitled to certain
information rights, including with respect to financial information
in the event Sanofi Genzyme or its affiliates require such
information for its own financial reporting purposes. The rights
and restrictions under the investor agreement are subject to
termination upon the occurrence of certain events.
We recorded the issuance of 8,766,338 shares of our common stock
under the stock purchase agreement using the price of our common
stock on the date the shares were issued to Sanofi Genzyme. Based
on the common stock price of $85.72, the fair value of the shares
issued was $751.5 million, which was $51.5 million in excess of the
proceeds received from Sanofi Genzyme for the issuance of our
common stock. This $51.5 million is being amortized on a
straight-line basis over the performance period, which is currently
approximately six years as described below. In addition, due to
intraperiod tax allocation rules, upon closing of the equity
transaction we recorded a benefit from income taxes of $15.2
million due to the Sanofi Genzyme equity purchase being recorded in
additional paid-in capital, net of tax.
In accordance with the investor agreement, as a result of our
issuance of shares in connection with our acquisition of Sirna
Therapeutics, Inc., in March 2014, Sanofi Genzyme exercised its
right to purchase an additional 344,448 shares of our common stock
for $23.0 million. In addition, in January 2015, in connection with
our public offering, Sanofi Genzyme exercised its right to purchase
directly from us, in concurrent private placements, 744,566 shares
of common stock at the public offering price resulting in $70.7
million in proceeds to us. The sales of common stock to Sanofi
Genzyme were not registered as part of the public offering, though
they were consummated simultaneously with the public offering.
Sanofi Genzyme also has the right at the beginning of each year to
purchase a number of shares of our common stock based on the number
of shares we issued during the previous year for
compensation-related purposes. Sanofi Genzyme exercised this right
to purchase directly from us 196,251 shares of our common stock on
January 22, 2015 for $18.3 million and 205,030 shares of our
common stock on February 1, 2016 for $14.3 million. The sales
of these shares to Sanofi Genzyme were consummated as private
placements.
In each instance, the purchase by Sanofi Genzyme described above
allowed Sanofi Genzyme to maintain its ownership level of our
common stock of approximately 12%.
We
determined that the deliverables for the programs on which Sanofi
Genzyme was collaborating with us upon initiation of the 2014
collaboration included the licenses to our patisiran and revusiran
clinical programs, which licenses were delivered to Sanofi Genzyme
upon the closing date of the transaction, and the associated
development activities, joint steering committee participation and
information exchange for these clinical programs. We also
determined that, pursuant to the accounting guidance governing
revenue recognition on multiple element arrangements, the license
and associated undelivered development activities, joint steering
committee participation and information exchange activities did not
have standalone value due to the specialized nature of the services
to be provided by us. In addition, while Sanofi Genzyme has the
ability to grant sublicenses, it cannot sublicense all or
substantially all of its rights under the 2014 Sanofi Genzyme
collaboration. The uniqueness of our services and the limited
sublicense rights are indicators that standalone value is not
present in the arrangement. Therefore the deliverables are not
separable and, accordingly, the license and undelivered services
were treated as a single unit of accounting. When multiple
deliverables are accounted for as a single unit of accounting, we
base our revenue recognition model on the final deliverable. Under
the 2014 Sanofi Genzyme collaboration, the last deliverables for
patisiran and revusiran are expected to be completed within
approximately six years from the closing date of the transaction
and the last deliverables for fitusiran are expected to be
completed within approximately five years from the date Sanofi
Genzyme elected to opt into our fitusiran clinical development
program under the regional license terms. We determined that the
total cash received from Sanofi Genzyme under the now superseded
2012 Sanofi Genzyme agreement reflects consideration for certain of
the performance obligations for ALN-TTR programs included in the
2014 Sanofi Genzyme collaboration. Therefore we are recognizing the
$33.5 million of deferred revenue under the 2012 Sanofi Genzyme
agreement on a straight-line basis over the period of performance
of the ALN-TTR programs, which, as noted above, is currently
approximately six years. In addition, during the fourth quarter of
2014, we recognized as revenue a portion of the $25.0 million
milestone payment earned in December 2014 equal to the percentage
of the performance period completed when the milestone was earned.
During the year ended December 31, 2015, we also recognized as
revenue a portion of the expense reimbursement of $33.9 million due
to us under the terms of the 2014 Sanofi Genzyme collaboration
equal to the percentage of the performance period completed to
date. During the three months ended March 31, 2016, we also
recognized as revenue a portion of the expense reimbursement of
$8.8 million due to us under the terms of the 2014 Sanofi Genzyme
collaboration equal to the percentage of the performance period
completed to date. As future consideration is achieved, including
any milestones or reimbursement for development activities, we will
recognize as revenue a portion of these payments equal to the
percentage of the performance period completed when the milestone
or activities have been satisfied, multiplied by the amount of the
payment. We will recognize the remaining portion of consideration
received over the remaining performance period on a straight-line
basis. At March 31, 2016, deferred revenue under the 2014
Sanofi Genzyme collaboration was $34.0 million.
We determined that the opt-in rights that Sanofi Genzyme has for
future Genetic Medicine programs represent separate and additional
deliverables that Sanofi Genzyme may receive from us in future
periods. Upon each opt-in by Sanofi Genzyme, we have determined
that each program and the related activities will represent a
single unit of accounting and, consistent with our accounting
policies, we will base our revenue recognition period on the final
deliverable associated with each future opt-in.</t>
  </si>
  <si>
    <t>FAIR VALUE MEASUREMENTS</t>
  </si>
  <si>
    <t>3. FAIR VALUE MEASUREMENTS
The following tables present information about our assets that are
measured at fair value on a recurring basis at March 31, 2016
and December 31, 2015, and indicate the fair value hierarchy
of the valuation techniques we utilized to determine such fair
value, in thousands:
Description At March 31, 2016 Quoted Prices in Active Markets (Level 1) Significant Observable Inputs (Level 2) Significant Unobservable Inputs (Level 3)
Cash equivalents:
Commercial paper $ 4,199 $
— $ 4,199 $
—
Money market funds 193,735 193,735
—
—
Marketable securities (fixed income):
Certificates of deposit 13,799
— 13,799
—
Commercial paper 31,661
— 31,661
—
Corporate notes 703,502
— 703,502
—
U.S. government-sponsored enterprise securities 146,667
— 146,667
—
U.S. treasury securities 81,383
— 81,383
—
Marketable securities (Regulus equity holdings) 33,934 33,934
—
—
Restricted cash (money market funds) 1,471 1,471
—
—
Total $ 1,210,351 $ 229,140 $ 981,211 $
—
Description At December 31, Quoted Prices in Active Markets (Level 1) Significant Observable Inputs (Level 2) Significant Unobservable Inputs (Level 3)
Cash equivalents:
Commercial paper $ 3,998 $
— $ 3,998 $
—
Corporate notes 4,843
— 4,843
—
U.S. government-sponsored enterprise securities 10,000
— 10,000
—
Money market funds 148,612 148,612
—
—
Marketable securities (fixed income):
Certificates of deposit 10,498
— 10,498
—
Commercial paper 38,110
— 38,110
—
Corporate notes 904,909
— 904,909
—
Municipal debt securities 9,000
— 9,000
—
U.S. government-sponsored enterprise securities 61,396
— 61,396
—
U.S. treasury securities 76,143
— 76,143
—
Marketable securities (Regulus equity holdings) 51,419 51,419
—
—
Restricted cash (money market funds) 1,471 1,471
—
—
Total $ 1,320,399 $ 201,502 $ 1,118,897 $
—
During the three months ended March 31, 2016, there were no
transfers between Level 1 and Level 2 financial assets. The
carrying amounts reflected in our condensed consolidated balance
sheets for cash, billed and unbilled collaboration receivables,
other current assets, accounts payable and accrued expenses
approximate fair value due to their short-term maturities.</t>
  </si>
  <si>
    <t>MARKETABLE SECURITIES</t>
  </si>
  <si>
    <t>4. MARKETABLE SECURITIES
The following tables summarize the fair value, accumulated other
comprehensive income (loss) and intraperiod tax allocation
regarding our investment in Regulus available-for-sale marketable
securities at March 31, 2016 and 2015, and for the activity
recorded for the three months ended March 31, 2016 and 2015,
in thousands:
Description At December 31, 2015 Sales of Regulus Shares During Three Months Ended March 31, 2016
All Other Activity During Three Months Ended March 31, 2016 Balance at March 31, 2016
Carrying value $ 11,935 $ (2,024 ) $
— $ 9,911
Accumulated other comprehensive income (loss), before tax 39,484 (5,156 ) (10,305 ) 24,023
Investment in equity securities of Regulus, as reported $ 51,419 $ (7,180 ) $ (10,305 ) $ 33,934
Accumulated other comprehensive income (loss), before tax $ 39,484 $ (5,156 ) $ (10,305 ) $ 24,023
Intraperiod tax allocation recorded as a benefit from income
taxes (32,792 )
—
— (32,792 )
Accumulated other comprehensive income (loss), net of tax $ 6,692 $ (5,156 ) $ (10,305 ) $ (8,769 )
Description At December 31, Sales of Regulus Shares During Three Months Ended March 31, 2015 All Other Activity 2015 Balance at March 31,
Carrying value $ 11,935 $
— $
— $ 11,935
Accumulated other comprehensive income (loss), before tax 82,648
— 5,307 87,955
Investment in equity securities of Regulus, as reported $ 94,583 $
— $ 5,307 $ 99,890
Accumulated other comprehensive income (loss), before tax $ 82,648 $
— $ 5,307 $ 87,955
Intraperiod tax allocation recorded as a benefit from income
taxes (32,792 )
— (431 ) (33,223 )
Intraperiod tax allocation recorded as an accrued liability
—
— (2,004 ) (2,004 )
Accumulated other comprehensive income (loss), net of tax $ 49,856 $
— $ 2,872 $ 52,728
We obtain fair value measurement data for our marketable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The following tables summarize our marketable securities, other
than our holdings in Regulus noted above, at March 31, 2016
and December 31, 2015, in thousands:
At March 31, 2016
Amortized Cost Gross Unrealized Gains Gross Fair Value
Certificates of deposit $ 13,799 $
— $
— $ 13,799
Commercial paper 31,661
—
— 31,661
Corporate notes 703,796 207 (501 ) 703,502
U.S. government-sponsored enterprise securities 146,642 42 (17 ) 146,667
U.S. treasury securities 81,356 30 (3 ) 81,383
Total $ 977,254 $ 279 $ (521 ) $ 977,012
At December 31, 2015
Amortized Cost Gross Unrealized Gains Gross Fair Value
Certificates of deposit $ 10,498 $
— $
— $ 10,498
Commercial paper 38,113
— (3 ) 38,110
Corporate notes 907,119 4 (2,214 ) 904,909
Municipal debt securities 9,000
—
— 9,000
U.S. government-sponsored enterprise securities 61,463 24 (91 ) 61,396
U.S. treasury securities 76,186 4 (47 ) 76,143
Total $ 1,102,379 $ 32 $ (2,355 ) $ 1,100,056
We classify our debt security investments based on their
contractual maturity dates. The following table summarizes our
available-for-sale debt securities by contractual maturity, at
March 31, 2016, in thousands:
At March 31, 2016
Amortized Cost Fair Value
Less than one year $ 748,722 $ 748,422
Greater than one year but less than two years 228,532 228,590
Total $ 977,254 $ 977,012</t>
  </si>
  <si>
    <t>COMMITMENTS AND CONTINGENCIES</t>
  </si>
  <si>
    <t>5. COMMITMENTS AND CONTINGENCIES
Manufacturing Facility
On February 10, 2016, we entered into an agreement with 20
Commerce LLC to purchase 12 acres of undeveloped land in Norton,
Massachusetts for approximately $8.0 million in cash payable for
the land and related acquisition costs. We completed the purchase
and closed this transaction on April 4, 2016. We intend to
construct a manufacturing facility at this site for drug substance,
including siRNAs and siRNA conjugates, for clinical and commercial
use. As of March 31, 2016, the cash payable for the land and
related acquisition costs was put in escrow and recorded in prepaid
expenses and other current assets on our condensed consolidated
balance sheets.
Credit Facility
On April 29, 2016, we entered into (i) a Credit Agreement, or
the BOA Credit Agreement, with Alnylam U.S., Inc., as the borrower,
us, as a guarantor, and BOA, as the lender and (ii) a Credit
Agreement, or the Wells Credit Agreement, together with the BOA
Credit Agreement, the Credit Agreements, by and among Alnylam U.S.,
Inc., as the borrower, us, as a guarantor, and Wells, as the
lender. The Credit Agreements were entered into in connection with
the planned build out of our new drug substance manufacturing
facility.
The BOA Credit Agreement provides for a $120 million term loan
facility, and matures on April 29, 2021. The Wells Credit
Agreement provides for a $30 million term loan facility, and
matures on April 29, 2021. The proceeds of the borrowing under
each of the BOA Credit Agreement and the Wells Credit Agreement are
to be used for working capital and general corporate purposes.
Interest on borrowings under the Credit Agreements will be
calculated based on LIBOR plus 0.45 percent, except in the event of
default. The borrower may prepay loans under each of the BOA Credit
Agreement and the Wells Credit Agreement at any time, without
premium or penalty, subject to certain notice requirements and
LIBOR breakage costs.
The obligations of the borrower under each Credit Agreement are
guaranteed by us. The obligations of Alnylam U.S., Inc. and us
under each Credit Agreement are secured by cash collateral in an
amount equal to, at any given time, at least 100% of the principal
amount of all term loans outstanding under such Credit Agreement at
such time. Each of the lenders and the borrower have agreed to
consider the appropriateness of a change in the type of approved
collateral on a periodic basis throughout the term of the Credit
Agreements; provided that any such change to the type of such
approved collateral shall be made only upon each of the
lender’s and the borrower’s consent.
Each Credit Agreement contains limited representations and
warranties and limited affirmative and negative covenants. Each
Credit Agreement also contains certain customary events of default,
including nonpayment of principal or interest, material inaccuracy
of representations, failure to comply with covenants,
cross-defaults to certain other indebtedness, invalidity of any
loan document relating to such Credit Agreement, judgments having a
material adverse effect, insolvency events and change of control.
If an event of default occurs and is continuing under either Credit
Agreement, the entire outstanding balance under such Credit
Agreement may become immediately due and payable.
Several of the lenders under each of the Credit Agreements, as well
as their affiliates, have various relationships with us and our
subsidiaries involving the provision of financial services, such as
investment banking, commercial banking, advisory, cash management,
custody and corporate credit card services for which they receive
customary fees and may do so in the future.
Litigation
University of Utah Litigation
On March 22, 2011, The University of Utah, or Utah, filed a
civil complaint in the United States District Court for the
District of Massachusetts, or the MA District Court, against us,
Max Planck Gesellschaft Zur Foerderung Der Wissenschaften e.V. and
Max Planck Innovation GmbH, the Whitehead Institute for Biomedical
Research, the Massachusetts Institute of Technology and the
University of Massachusetts, claiming a professor at Utah is the
sole inventor or, in the alternative, a joint inventor, of the
Tuschl patents. Utah was seeking changes to the inventorship of the
Tuschl patents, unspecified damages and other relief. After several
years of court proceedings and discovery, on September 28,
2015, the MA District Court granted both of our motions for summary
judgment, finding that there was no collaboration between
Dr. Bass and Dr. Tuschl, which is a pre-requisite for
co-inventorship, and dismissing Utah’s state law damages
claims as well. On October 28, 2015, Utah filed a notice of
appeal to the United States Court of Appeals for the Federal
Circuit, or the CAFC. On December 18, 2015, the CAFC entered
an order dismissing Utah’s appeal following a joint motion
filed by us and Utah seeking dismissal of the appeal with
prejudice. This disposed of Utah’s inventorship claims and
its state law claims for damages.
On October 14, 2015, we filed a motion with the MA District
Court seeking reimbursement of costs and fees associated with
defending this action in the amount of approximately $8.0 million.
On November 30, 2015, the MA District Court denied our motion
and on December 15, 2015, we filed a notice of appeal of this
ruling with the CAFC. On February 16, 2016, we filed our
appeal brief with the CAFC. Utah filed a response on April 11,
2016 and our reply is due May 9, 2016. While we believe a fee
award is merited in this case, such awards are not customary and
are made at the discretion of the court. We anticipate a ruling on
our appeal by the end of the third quarter of 2016, however, the
timing will be determined by the CAFC.
Dicerna Litigation
On June 10, 2015, we filed a trade secret misappropriation
lawsuit against Dicerna Pharmaceuticals, Inc., or Dicerna, in the
Superior Court of Middlesex County, Massachusetts, seeking to stop
misappropriation by Dicerna of our confidential, proprietary and
trade secret information related to the RNAi assets we purchased
from Merck Sharp &amp; Dohme Corp., including certain GalNAc
conjugate technology. In addition to permanent injunctive relief,
we are also seeking monetary damages from Dicerna. On July 10,
2015, Dicerna filed its answer to our complaint, in which it denied
our claims, along with initial discovery requests, to which we
responded in a timely fashion. On July 27, 2015, Dicerna filed
a motion seeking removal of the case to the Business Litigation
Session of the Superior Court of Suffolk County, which we opposed.
On August 31, 2015, the Court denied Dicerna’s motion.
We and Dicerna agreed to a protective order, which was entered by
the Court on November 12, 2015. Discovery is ongoing and we
expect discovery to close September 30, 2016.
Although we believe we have meritorious claims in this matter,
litigation is subject to inherent uncertainty and a court could
ultimately rule against us. In addition, litigation and related
matters are costly and may divert the attention of our management
and other resources that would otherwise be engaged in other
activities.
Our accounting policy for accrual of legal costs is to recognize
such expenses as incurred.</t>
  </si>
  <si>
    <t>SUMMARY OF SIGNIFICANT ACCOUNTING POLICIES (Policies)</t>
  </si>
  <si>
    <t>Basis of Presentation and Principles of Consolidation</t>
  </si>
  <si>
    <t>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5, which were included in our Annual
Report on Form 10-K that was filed with the Securities and Exchange
Commission, or SEC, on February 12, 2016.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si>
  <si>
    <t>Net Loss Per Common Share</t>
  </si>
  <si>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March 31,
2016 2015
Options to purchase common stock 10,183 7,775
Unvested restricted common stock 185 30
10,368 7,805</t>
  </si>
  <si>
    <t>Public Offering</t>
  </si>
  <si>
    <t>Public Offering
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496.4 million, after deducting underwriting discounts and
commissions and other offering expenses of $21.1 million.</t>
  </si>
  <si>
    <t>Fair Value Measurements</t>
  </si>
  <si>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 and Cash Equivalents</t>
  </si>
  <si>
    <t>Investments in Marketable Securities and Cash
Equivalent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March 31, 2016,
the balance in our accumulated other comprehensive loss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expense). We recognized $5.2
million of realized gains from sales of our Regulus
available-for-sale securities as other income on our condensed
consolidated statements of comprehensive loss during the three
months ended March 31, 2016.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densed consolidated statements of comprehensive income (loss).
We did not record any impairment charges related to our fixed
income marketable securities during the three months ended
March 31, 2016 or 2015. Our marketable securities are
classified as cash equivalents if the original maturity, from the
date of purchase, is 90 days or less, and as marketable
securities if the original maturity, from the date of purchase, is
in excess of 90 days. Our cash equivalents are composed of
commercial paper, corporate notes, U.S. government-sponsored
enterprise securities and money market funds.
We account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t>
  </si>
  <si>
    <t>Subsequent Events</t>
  </si>
  <si>
    <t>Subsequent Events
We did not have any material recognized subsequent events. However,
we did have the following nonrecognized subsequent events, which
are more fully described in Note 5:
• On April 4, 2016, we completed
our purchase of land in Norton, Massachusetts for the construction
of our new drug substance manufacturing facility.
• On April 29, 2016, we and
Alnylam U.S., Inc., our wholly-owned subsidiary, entered into
credit agreements with Bank of America N.A., or BOA, and Wells
Fargo Bank, National Association, or Wells, related to the build
out of our new drug substance manufacturing facility.</t>
  </si>
  <si>
    <t>Recent Accounting Pronouncements</t>
  </si>
  <si>
    <t>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In March 2016, the FASB issued amendments to
clarify the implementation guidance on principal versus agent
considerations. In April 2016, the FASB issued amendments to
clarify the guidance on accounting for licenses of intellectual
property and identifying performance obligations.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densed
consolidated financial statements and related disclosure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densed consolidated financial statements and related
disclosures.
In February 2016, the FASB issued a new leasing standard that
requires that all lessees recognize the assets and liabilities that
arise from leases on the condensed consolidated balance sheet and
disclose qualitative and quantitative information about its leasing
arrangements. The new standard will be effective for us on
January 1, 2019. Early adoption is permitted. We are currently
evaluating the expected impact that this standard may have on our
condensed consolidated financial statements and related
disclosures.
In March 2016, the FASB issued guidance that will update the
accounting for certain aspects of share-based payments to
employees, including the income tax consequences, classification of
awards as either equity or liabilities and classification on the
condensed consolidated statement of cash flows. The new standard
will be effective for us on January 1, 2017. Early adoption is
permitted. We are currently evaluating the expected impact that
this standard may have on our condensed consolidated financial
statements and related disclosures.</t>
  </si>
  <si>
    <t>SUMMARY OF SIGNIFICANT ACCOUNTING POLICIES (Tables)</t>
  </si>
  <si>
    <t>Common Shares Excluded from the Calculation of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
At March 31,
2016 2015
Options to purchase common stock 10,183 7,775
Unvested restricted common stock 185 30
10,368 7,805</t>
  </si>
  <si>
    <t>SIGNIFICANT AGREEMENTS (Tables)</t>
  </si>
  <si>
    <t>Revenue from Collaborators</t>
  </si>
  <si>
    <t>The following table summarizes our total consolidated net revenues
from collaborators, for the periods indicated, in thousands:
Three Months Ended March 31,
Description 2016 2015
Sanofi Genzyme $ 4,415 $ 1,817
The Medicines Company 2,657 1,983
Takeda
— 5,493
Monsanto
— 5,621
Other 273 3,623
Total net revenues from collaborators $ 7,345 $ 18,537</t>
  </si>
  <si>
    <t>FAIR VALUE MEASUREMENTS (Tables)</t>
  </si>
  <si>
    <t>Fair Value of Assets Measured on a Recurring Basis</t>
  </si>
  <si>
    <t>The following tables present information about our assets that are
measured at fair value on a recurring basis at March 31, 2016
and December 31, 2015, and indicate the fair value hierarchy
of the valuation techniques we utilized to determine such fair
value, in thousands:
Description At March 31, 2016 Quoted Prices in Active Markets (Level 1) Significant Observable Inputs (Level 2) Significant Unobservable Inputs (Level 3)
Cash equivalents:
Commercial paper $ 4,199 $
— $ 4,199 $
—
Money market funds 193,735 193,735
—
—
Marketable securities (fixed income):
Certificates of deposit 13,799
— 13,799
—
Commercial paper 31,661
— 31,661
—
Corporate notes 703,502
— 703,502
—
U.S. government-sponsored enterprise securities 146,667
— 146,667
—
U.S. treasury securities 81,383
— 81,383
—
Marketable securities (Regulus equity holdings) 33,934 33,934
—
—
Restricted cash (money market funds) 1,471 1,471
—
—
Total $ 1,210,351 $ 229,140 $ 981,211 $
—
Description At December 31, Quoted Prices in Active Markets (Level 1) Significant Observable Inputs (Level 2) Significant Unobservable Inputs (Level 3)
Cash equivalents:
Commercial paper $ 3,998 $
— $ 3,998 $
—
Corporate notes 4,843
— 4,843
—
U.S. government-sponsored enterprise securities 10,000
— 10,000
—
Money market funds 148,612 148,612
—
—
Marketable securities (fixed income):
Certificates of deposit 10,498
— 10,498
—
Commercial paper 38,110
— 38,110
—
Corporate notes 904,909
— 904,909
—
Municipal debt securities 9,000
— 9,000
—
U.S. government-sponsored enterprise securities 61,396
— 61,396
—
U.S. treasury securities 76,143
— 76,143
—
Marketable securities (Regulus equity holdings) 51,419 51,419
—
—
Restricted cash (money market funds) 1,471 1,471
—
—
Total $ 1,320,399 $ 201,502 $ 1,118,897 $
—</t>
  </si>
  <si>
    <t>MARKETABLE SECURITIES (Tables)</t>
  </si>
  <si>
    <t>Summary of Fair Value Accumulated Other Comprehensive Income (Loss) and Intraperiod Tax Allocation in Regulus Available-for-Sale Marketable Securities</t>
  </si>
  <si>
    <t>The following tables summarize the fair value, accumulated other
comprehensive income (loss) and intraperiod tax allocation
regarding our investment in Regulus available-for-sale marketable
securities at March 31, 2016 and 2015, and for the activity
recorded for the three months ended March 31, 2016 and 2015,
in thousands:
Description At December 31, 2015
Sales of Regulus Shares During Three Months Ended March 31, 2016
All Other Activity During Three Months Ended March 31, 2016 Balance at March 31, 2016
Carrying value $ 11,935 $ (2,024 ) $
— $ 9,911
Accumulated other comprehensive income (loss), before tax 39,484 (5,156 ) (10,305 ) 24,023
Investment in equity securities of Regulus, as reported $ 51,419 $ (7,180 ) $ (10,305 ) $ 33,934
Accumulated other comprehensive income (loss), before tax $ 39,484 $ (5,156 ) $ (10,305 ) $ 24,023
Intraperiod tax allocation recorded as a benefit from income
taxes (32,792 )
—
— (32,792 )
Accumulated other comprehensive income (loss), net of tax $ 6,692 $ (5,156 ) $ (10,305 ) $ (8,769 )
Description At December 31,
Sales of Regulus Shares During Three Months Ended March 31, 2015
All Other Activity 2015 Balance at March 31,
Carrying value $ 11,935 $
— $
— $ 11,935
Accumulated other comprehensive income (loss), before tax 82,648
— 5,307 87,955
Investment in equity securities of Regulus, as reported $ 94,583 $
— $ 5,307 $ 99,890
Accumulated other comprehensive income (loss), before tax $ 82,648 $
— $ 5,307 $ 87,955
Intraperiod tax allocation recorded as a benefit from income
taxes (32,792 )
— (431 ) (33,223 )
Intraperiod tax allocation recorded as an accrued liability
—
— (2,004 ) (2,004 )
Accumulated other comprehensive income (loss), net of tax $ 49,856 $
— $ 2,872 $ 52,728</t>
  </si>
  <si>
    <t>Summary of Company's Marketable Securities Excluding Regulus</t>
  </si>
  <si>
    <t>The following tables summarize our marketable securities, other
than our holdings in Regulus noted above, at March 31, 2016
and December 31, 2015, in thousands:
At March 31,
2016
Amortized Cost Gross Unrealized Gains Gross Fair Value
Certificates of deposit $ 13,799 $
— $
— $ 13,799
Commercial paper 31,661
—
— 31,661
Corporate notes 703,796 207 (501 ) 703,502
U.S. government-sponsored enterprise securities 146,642 42 (17 ) 146,667
U.S. treasury securities 81,356 30 (3 ) 81,383
Total $ 977,254 $ 279 $ (521 ) $ 977,012
At December 31,
2015
Amortized Cost Gross Unrealized Gains Gross Fair Value
Certificates of deposit $ 10,498 $
— $
— $ 10,498
Commercial paper 38,113
— (3 ) 38,110
Corporate notes 907,119 4 (2,214 ) 904,909
Municipal debt securities 9,000
—
— 9,000
U.S. government-sponsored enterprise securities 61,463 24 (91 ) 61,396
U.S. treasury securities 76,186 4 (47 ) 76,143
Total $ 1,102,379 $ 32 $ (2,355 ) $ 1,100,056</t>
  </si>
  <si>
    <t>Summary of Available-For-Sale Debt Securities by Contractual Maturity</t>
  </si>
  <si>
    <t>The following table summarizes our available-for-sale debt
securities by contractual maturity, at March 31, 2016, in
thousands:
At March 31, 2016
Amortized Cost Fair Value
Less than one year $ 748,722 $ 748,422
Greater than one year but less than two years 228,532 228,590
Total $ 977,254 $ 977,012</t>
  </si>
  <si>
    <t>Potential Common Shares Common Shares Excluded from Calculation of Net Loss Per Common Share (Detail) - shares shares in Thousands</t>
  </si>
  <si>
    <t>Antidilutive Securities Excluded from Computation of Earnings Per Share [Line Items]</t>
  </si>
  <si>
    <t>Anti-dilutive securities excluded from computation of earnings per share</t>
  </si>
  <si>
    <t>Employee Stock Option</t>
  </si>
  <si>
    <t>Restricted stock awards</t>
  </si>
  <si>
    <t>Summary of Significant Accounting Policies - Additional Information (Detail) - USD ($) $ / shares in Units, $ in Thousands</t>
  </si>
  <si>
    <t>1 Months Ended</t>
  </si>
  <si>
    <t>Jan. 31, 2015</t>
  </si>
  <si>
    <t>Significant Accounting Policies [Line Items]</t>
  </si>
  <si>
    <t>Issuance of common stock, net of offering costs (in shares)</t>
  </si>
  <si>
    <t>Underwritten public offering amount per share</t>
  </si>
  <si>
    <t>Issuance of common stock, net of offering costs</t>
  </si>
  <si>
    <t>Underwriting discounts and commissions and other offering expenses</t>
  </si>
  <si>
    <t>Marketable securities classified as cash equivalents, maximum original maturity</t>
  </si>
  <si>
    <t>90 days</t>
  </si>
  <si>
    <t>Policy for marketable securities</t>
  </si>
  <si>
    <t>Regulus Therapeutics Inc</t>
  </si>
  <si>
    <t>Revenue from Collaborators (Detail) - USD ($) $ in Thousands</t>
  </si>
  <si>
    <t>Collaborative Arrangements and Non-collaborative Arrangement Transactions [Line Items]</t>
  </si>
  <si>
    <t>Total net revenues from collaborators</t>
  </si>
  <si>
    <t>Sanofi Genzyme</t>
  </si>
  <si>
    <t>The Medicines Company</t>
  </si>
  <si>
    <t>Takeda</t>
  </si>
  <si>
    <t>Monsanto</t>
  </si>
  <si>
    <t>Other</t>
  </si>
  <si>
    <t>Significant Agreements - Additional Information (Detail)</t>
  </si>
  <si>
    <t>Feb. 01, 2016USD ($)shares</t>
  </si>
  <si>
    <t>Jan. 22, 2015USD ($)shares</t>
  </si>
  <si>
    <t>Jan. 14, 2014USD ($)</t>
  </si>
  <si>
    <t>Oct. 31, 2012USD ($)</t>
  </si>
  <si>
    <t>Jan. 31, 2015USD ($)$ / sharesshares</t>
  </si>
  <si>
    <t>Mar. 31, 2014USD ($)shares</t>
  </si>
  <si>
    <t>Feb. 28, 2014USD ($)Right$ / sharesshares</t>
  </si>
  <si>
    <t>Mar. 31, 2016USD ($)</t>
  </si>
  <si>
    <t>Mar. 31, 2015USD ($)</t>
  </si>
  <si>
    <t>Dec. 31, 2014USD ($)</t>
  </si>
  <si>
    <t>Dec. 31, 2013USD ($)</t>
  </si>
  <si>
    <t>Dec. 31, 2015USD ($)</t>
  </si>
  <si>
    <t>Dec. 31, 2014</t>
  </si>
  <si>
    <t>Issuance of common stock, net of offering costs (in shares) | shares</t>
  </si>
  <si>
    <t>Proceeds from issuance of common stock to Genzyme</t>
  </si>
  <si>
    <t>Common stock price | $ / shares</t>
  </si>
  <si>
    <t>Provision for (Benefit from) income taxes</t>
  </si>
  <si>
    <t>Amount earned upon achievement of milestone</t>
  </si>
  <si>
    <t>Voting percentage</t>
  </si>
  <si>
    <t>20.00%</t>
  </si>
  <si>
    <t>Minimum percentage of ownership interest terminate</t>
  </si>
  <si>
    <t>7.50%</t>
  </si>
  <si>
    <t>Agreement lock-up period</t>
  </si>
  <si>
    <t>6 months</t>
  </si>
  <si>
    <t>Percentage of acquired outstanding common stock for Genzyme to appoint individual to board of directors</t>
  </si>
  <si>
    <t>Fair value of shares issued</t>
  </si>
  <si>
    <t>Excess of fair value over cash received for stock issuance</t>
  </si>
  <si>
    <t>Percentage ownership interest owned by noncontrolling owners</t>
  </si>
  <si>
    <t>12.00%</t>
  </si>
  <si>
    <t>Revenue from reimbursement due from collaborator</t>
  </si>
  <si>
    <t>Sanofi Genzyme | Minimum</t>
  </si>
  <si>
    <t>Agreement to acquire outstanding shares of common stock percentage</t>
  </si>
  <si>
    <t>5.00%</t>
  </si>
  <si>
    <t>Percentage of ownership interest</t>
  </si>
  <si>
    <t>30.00%</t>
  </si>
  <si>
    <t>Sanofi Genzyme | Maximum</t>
  </si>
  <si>
    <t>Sanofi Genzyme | Extension on Lock-up Period</t>
  </si>
  <si>
    <t>2 years</t>
  </si>
  <si>
    <t>Sanofi Genzyme | Product Alliances</t>
  </si>
  <si>
    <t>Upfront fee received</t>
  </si>
  <si>
    <t>Sanofi Genzyme | Product Alliances | Phase Two Clinical Trial ALN-TTR</t>
  </si>
  <si>
    <t>Sanofi Genzyme | Product Alliances | Phase Three Clinical Trial</t>
  </si>
  <si>
    <t>Sanofi Genzyme | Product Alliances | Patisiran and Revusiran</t>
  </si>
  <si>
    <t>Performance period</t>
  </si>
  <si>
    <t>6 years</t>
  </si>
  <si>
    <t>Sanofi Genzyme | Product Alliances | Fitusiran</t>
  </si>
  <si>
    <t>5 years</t>
  </si>
  <si>
    <t>Sanofi Genzyme | Investors</t>
  </si>
  <si>
    <t>Number of demand rights to conduct registered underwritten public offering | Right</t>
  </si>
  <si>
    <t>Sanofi Genzyme | Regional Collaboration Product</t>
  </si>
  <si>
    <t>Percentage of sharing in development cost</t>
  </si>
  <si>
    <t>Potential future payment for the achievement of certain development milestones</t>
  </si>
  <si>
    <t>Maximum number of potential future milestones</t>
  </si>
  <si>
    <t>Potential future payment for the achievement of specified commercialization milestones</t>
  </si>
  <si>
    <t>Royalty rate</t>
  </si>
  <si>
    <t>Sanofi Genzyme | Regional Collaboration Product | Patisiran</t>
  </si>
  <si>
    <t>Sanofi Genzyme | Regional Collaboration Product | Minimum</t>
  </si>
  <si>
    <t>Potential milestone payments to be earned</t>
  </si>
  <si>
    <t>Sanofi Genzyme | Regional Collaboration Product | Maximum</t>
  </si>
  <si>
    <t>Sanofi Genzyme | Regional Collaboration Product | Phase Three Clinical Trial</t>
  </si>
  <si>
    <t>Sanofi Genzyme | Co-developed/ Co-promoted Collaboration Product</t>
  </si>
  <si>
    <t>50.00%</t>
  </si>
  <si>
    <t>Sanofi Genzyme | Co-developed/ Co-promoted Collaboration Product | Minimum</t>
  </si>
  <si>
    <t>Sanofi Genzyme | Co-developed/ Co-promoted Collaboration Product | Maximum</t>
  </si>
  <si>
    <t>Sanofi Genzyme | Global Collaboration Product</t>
  </si>
  <si>
    <t>100.00%</t>
  </si>
  <si>
    <t>Sanofi Genzyme | Concurrent Private Placement</t>
  </si>
  <si>
    <t>Sanofi Genzyme | Compensatory Purposes</t>
  </si>
  <si>
    <t>Sanofi Genzyme | Following the two-year anniversary</t>
  </si>
  <si>
    <t>Number of trailing days on which average is calculated</t>
  </si>
  <si>
    <t>10 days</t>
  </si>
  <si>
    <t>Sanofi Genzyme | Following the two-year anniversary | Minimum</t>
  </si>
  <si>
    <t>Percentage of market price per share of common stock compared to share of common stock at closing of stock purchase</t>
  </si>
  <si>
    <t>Sanofi Genzyme | Following the two-year anniversary | Maximum</t>
  </si>
  <si>
    <t>Percentage of sale of initial shares</t>
  </si>
  <si>
    <t>25.00%</t>
  </si>
  <si>
    <t>Fair Value Measured on Recurring Basis (Detail) - USD ($) $ in Thousands</t>
  </si>
  <si>
    <t>Fair Value, Assets and Liabilities Measured on Recurring and Nonrecurring Basis [Line Items]</t>
  </si>
  <si>
    <t>Available for sale debt securities, Fair value disclosure</t>
  </si>
  <si>
    <t>Recurring</t>
  </si>
  <si>
    <t>Available for sale equity securities, Fair value disclosure</t>
  </si>
  <si>
    <t>Restricted cash (money market funds)</t>
  </si>
  <si>
    <t>Total</t>
  </si>
  <si>
    <t>Recurring | Certificates of deposit</t>
  </si>
  <si>
    <t>Recurring | Commercial paper</t>
  </si>
  <si>
    <t>Cash equivalents</t>
  </si>
  <si>
    <t>Recurring | Corporate notes</t>
  </si>
  <si>
    <t>Recurring | Municipal debt securities</t>
  </si>
  <si>
    <t>Recurring | U.S. government-sponsored enterprise securities</t>
  </si>
  <si>
    <t>Recurring | U.S. treasury securities</t>
  </si>
  <si>
    <t>Recurring | Money Market Funds</t>
  </si>
  <si>
    <t>Quoted Prices in Active Markets (Level 1) | Recurring</t>
  </si>
  <si>
    <t>Quoted Prices in Active Markets (Level 1) | Recurring | Money Market Funds</t>
  </si>
  <si>
    <t>Significant Observable Inputs (Level 2) | Recurring</t>
  </si>
  <si>
    <t>Significant Observable Inputs (Level 2) | Recurring | Certificates of deposit</t>
  </si>
  <si>
    <t>Significant Observable Inputs (Level 2) | Recurring | Commercial paper</t>
  </si>
  <si>
    <t>Significant Observable Inputs (Level 2) | Recurring | Corporate notes</t>
  </si>
  <si>
    <t>Significant Observable Inputs (Level 2) | Recurring | Municipal debt securities</t>
  </si>
  <si>
    <t>Significant Observable Inputs (Level 2) | Recurring | U.S. government-sponsored enterprise securities</t>
  </si>
  <si>
    <t>Significant Observable Inputs (Level 2) | Recurring | U.S. treasury securities</t>
  </si>
  <si>
    <t>Summary of Fair Value Accumulated Other Comprehensive Income (Loss) and Intraperiod Tax Allocation in Available-for-Sale Marketable Securities (Detail) - USD ($) $ in Thousands</t>
  </si>
  <si>
    <t>Schedule of Available-for-sale Securities [Line Items]</t>
  </si>
  <si>
    <t>Accumulated other comprehensive income (loss), net of tax</t>
  </si>
  <si>
    <t>Carrying value</t>
  </si>
  <si>
    <t>Accumulated other comprehensive income (loss), before tax</t>
  </si>
  <si>
    <t>Investment in equity securities of Regulus Therapeutics Inc., as reported</t>
  </si>
  <si>
    <t>Intraperiod tax allocation recorded as a benefit from income taxes</t>
  </si>
  <si>
    <t>Intraperiod tax allocation recorded as an accrued liability</t>
  </si>
  <si>
    <t>Regulus Therapeutics Inc | Sales of Regulus Shares</t>
  </si>
  <si>
    <t>Regulus Therapeutics Inc | All Other Activity</t>
  </si>
  <si>
    <t>Summary of Company's Marketable Securities (Detail) - USD ($) $ in Thousands</t>
  </si>
  <si>
    <t>Amortized Cost</t>
  </si>
  <si>
    <t>Gross Unrealized Gains</t>
  </si>
  <si>
    <t>Gross Unrealized Losses</t>
  </si>
  <si>
    <t>Fair Value</t>
  </si>
  <si>
    <t>Certificates of deposit</t>
  </si>
  <si>
    <t>Commercial paper</t>
  </si>
  <si>
    <t>Corporate notes</t>
  </si>
  <si>
    <t>Municipal debt securities</t>
  </si>
  <si>
    <t>U.S. government-sponsored enterprise securities</t>
  </si>
  <si>
    <t>U.S. treasury securities</t>
  </si>
  <si>
    <t>Summary of Available-For-Sale Debt Securities by Contractual Maturity (Detail) - USD ($) $ in Thousands</t>
  </si>
  <si>
    <t>Less than one year</t>
  </si>
  <si>
    <t>Greater than one year but less than two years</t>
  </si>
  <si>
    <t>Commitments and Contingencies - Additional Information (Detail)</t>
  </si>
  <si>
    <t>Apr. 29, 2016USD ($)</t>
  </si>
  <si>
    <t>Apr. 04, 2016USD ($)a</t>
  </si>
  <si>
    <t>Oct. 14, 2015USD ($)</t>
  </si>
  <si>
    <t>Commitments and Contingencies [Line Items]</t>
  </si>
  <si>
    <t>Litigation, motion filed for reimbursement of costs and fees</t>
  </si>
  <si>
    <t>Subsequent Event | Bank of America N.A</t>
  </si>
  <si>
    <t>Cash collateral required for principal amount outstanding, percentage</t>
  </si>
  <si>
    <t>Subsequent Event | Wells Fargo Bank, National Association</t>
  </si>
  <si>
    <t>Subsequent Event | Bank of America N.A | Term Loan Facility</t>
  </si>
  <si>
    <t>Line of credit facility, maximum borrowing capacity</t>
  </si>
  <si>
    <t>Line of credit facility, expiration date</t>
  </si>
  <si>
    <t>Apr. 29,
		2021</t>
  </si>
  <si>
    <t>Subsequent Event | Bank of America N.A | Term Loan Facility | LIBOR</t>
  </si>
  <si>
    <t>Debt instrument, basis spread on variable rate</t>
  </si>
  <si>
    <t>0.45%</t>
  </si>
  <si>
    <t>Subsequent Event | Wells Fargo Bank, National Association | Term Loan Facility</t>
  </si>
  <si>
    <t>Subsequent Event | Wells Fargo Bank, National Association | Term Loan Facility | LIBOR</t>
  </si>
  <si>
    <t>Norton, Massachusetts | Subsequent Event</t>
  </si>
  <si>
    <t>Payment to acquire land</t>
  </si>
  <si>
    <t>Undeveloped land acquired | a</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78670</v>
      </c>
    </row>
    <row r="12" spans="1:3">
      <c s="4" r="A12" t="s">
        <v>19</v>
      </c>
      <c s="4" r="B12" t="s">
        <v>20</v>
      </c>
    </row>
    <row r="13" spans="1:3">
      <c s="4" r="A13" t="s">
        <v>21</v>
      </c>
      <c s="4" r="B13" t="s">
        <v>22</v>
      </c>
    </row>
    <row r="14" spans="1:3">
      <c s="4" r="A14" t="s">
        <v>23</v>
      </c>
      <c s="6" r="C14" t="n">
        <v>85560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25</v>
      </c>
      <c s="2" r="B1" t="s">
        <v>1</v>
      </c>
    </row>
    <row r="2" spans="1:2">
      <c s="2" r="B2" t="s">
        <v>2</v>
      </c>
    </row>
    <row r="3" spans="1:2">
      <c s="4" r="A3" t="s">
        <v>125</v>
      </c>
      <c s="4" r="B3"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4" r="A3" t="s">
        <v>127</v>
      </c>
      <c s="4" r="B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s="1" r="A1" t="s">
        <v>129</v>
      </c>
      <c s="2" r="B1" t="s">
        <v>1</v>
      </c>
    </row>
    <row r="2" spans="1:2">
      <c s="2" r="B2" t="s">
        <v>2</v>
      </c>
    </row>
    <row r="3" spans="1:2">
      <c s="4" r="A3" t="s">
        <v>130</v>
      </c>
      <c s="4" r="B3" t="s">
        <v>131</v>
      </c>
    </row>
    <row r="4" spans="1:2">
      <c s="4" r="A4" t="s">
        <v>132</v>
      </c>
      <c s="4" r="B4" t="s">
        <v>133</v>
      </c>
    </row>
    <row r="5" spans="1:2">
      <c s="4" r="A5" t="s">
        <v>134</v>
      </c>
      <c s="4" r="B5" t="s">
        <v>135</v>
      </c>
    </row>
    <row r="6" spans="1:2">
      <c s="4" r="A6" t="s">
        <v>136</v>
      </c>
      <c s="4" r="B6" t="s">
        <v>137</v>
      </c>
    </row>
    <row r="7" spans="1:2">
      <c s="4" r="A7" t="s">
        <v>138</v>
      </c>
      <c s="4" r="B7" t="s">
        <v>139</v>
      </c>
    </row>
    <row r="8" spans="1:2">
      <c s="4" r="A8" t="s">
        <v>140</v>
      </c>
      <c s="4" r="B8" t="s">
        <v>141</v>
      </c>
    </row>
    <row r="9" spans="1:2">
      <c s="4" r="A9" t="s">
        <v>142</v>
      </c>
      <c s="4" r="B9" t="s">
        <v>143</v>
      </c>
    </row>
    <row r="10" spans="1:2">
      <c s="4" r="A10" t="s">
        <v>144</v>
      </c>
      <c s="4" r="B10"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s="1" r="A1" t="s">
        <v>146</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4" r="A3" t="s">
        <v>150</v>
      </c>
      <c s="4" r="B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152</v>
      </c>
      <c s="2" r="B1" t="s">
        <v>1</v>
      </c>
    </row>
    <row r="2" spans="1:2">
      <c s="2" r="B2" t="s">
        <v>2</v>
      </c>
    </row>
    <row r="3" spans="1:2">
      <c s="4" r="A3" t="s">
        <v>153</v>
      </c>
      <c s="4" r="B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4" r="A3" t="s">
        <v>156</v>
      </c>
      <c s="4" r="B3" t="s">
        <v>157</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2</v>
      </c>
      <c s="2" r="B1" t="s">
        <v>1</v>
      </c>
    </row>
    <row r="2" spans="1:3">
      <c s="2" r="B2" t="s">
        <v>2</v>
      </c>
      <c s="2" r="C2" t="s">
        <v>66</v>
      </c>
    </row>
    <row r="3" spans="1:3">
      <c s="3" r="A3" t="s">
        <v>163</v>
      </c>
    </row>
    <row r="4" spans="1:3">
      <c s="4" r="A4" t="s">
        <v>164</v>
      </c>
      <c s="6" r="B4" t="n">
        <v>10368</v>
      </c>
      <c s="6" r="C4" t="n">
        <v>7805</v>
      </c>
    </row>
    <row r="5" spans="1:3">
      <c s="4" r="A5" t="s">
        <v>165</v>
      </c>
    </row>
    <row r="6" spans="1:3">
      <c s="3" r="A6" t="s">
        <v>163</v>
      </c>
    </row>
    <row r="7" spans="1:3">
      <c s="4" r="A7" t="s">
        <v>164</v>
      </c>
      <c s="6" r="B7" t="n">
        <v>10183</v>
      </c>
      <c s="6" r="C7" t="n">
        <v>7775</v>
      </c>
    </row>
    <row r="8" spans="1:3">
      <c s="4" r="A8" t="s">
        <v>166</v>
      </c>
    </row>
    <row r="9" spans="1:3">
      <c s="3" r="A9" t="s">
        <v>163</v>
      </c>
    </row>
    <row r="10" spans="1:3">
      <c s="4" r="A10" t="s">
        <v>164</v>
      </c>
      <c s="6" r="B10" t="n">
        <v>185</v>
      </c>
      <c s="6" r="C10" t="n">
        <v>3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67</v>
      </c>
      <c s="2" r="B1" t="s">
        <v>168</v>
      </c>
      <c s="2" r="C1" t="s">
        <v>1</v>
      </c>
    </row>
    <row r="2" spans="1:3">
      <c s="2" r="B2" t="s">
        <v>169</v>
      </c>
      <c s="2" r="C2" t="s">
        <v>2</v>
      </c>
    </row>
    <row r="3" spans="1:3">
      <c s="3" r="A3" t="s">
        <v>170</v>
      </c>
    </row>
    <row r="4" spans="1:3">
      <c s="4" r="A4" t="s">
        <v>171</v>
      </c>
      <c s="6" r="B4" t="n">
        <v>5447368</v>
      </c>
    </row>
    <row r="5" spans="1:3">
      <c s="4" r="A5" t="s">
        <v>172</v>
      </c>
      <c s="7" r="B5" t="n">
        <v>95</v>
      </c>
    </row>
    <row r="6" spans="1:3">
      <c s="4" r="A6" t="s">
        <v>173</v>
      </c>
      <c s="7" r="B6" t="n">
        <v>496400</v>
      </c>
    </row>
    <row r="7" spans="1:3">
      <c s="4" r="A7" t="s">
        <v>174</v>
      </c>
      <c s="7" r="B7" t="n">
        <v>21100</v>
      </c>
    </row>
    <row r="8" spans="1:3">
      <c s="4" r="A8" t="s">
        <v>97</v>
      </c>
      <c s="7" r="C8" t="n">
        <v>5156</v>
      </c>
    </row>
    <row r="9" spans="1:3">
      <c s="4" r="A9" t="s">
        <v>175</v>
      </c>
      <c s="4" r="C9" t="s">
        <v>176</v>
      </c>
    </row>
    <row r="10" spans="1:3">
      <c s="4" r="A10" t="s">
        <v>177</v>
      </c>
      <c s="4" r="C10" t="s">
        <v>176</v>
      </c>
    </row>
    <row r="11" spans="1:3">
      <c s="4" r="A11" t="s">
        <v>178</v>
      </c>
    </row>
    <row r="12" spans="1:3">
      <c s="3" r="A12" t="s">
        <v>170</v>
      </c>
    </row>
    <row r="13" spans="1:3">
      <c s="4" r="A13" t="s">
        <v>97</v>
      </c>
      <c s="7" r="C13" t="n">
        <v>5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9</v>
      </c>
      <c s="2" r="B1" t="s">
        <v>1</v>
      </c>
    </row>
    <row r="2" spans="1:3">
      <c s="2" r="B2" t="s">
        <v>2</v>
      </c>
      <c s="2" r="C2" t="s">
        <v>66</v>
      </c>
    </row>
    <row r="3" spans="1:3">
      <c s="3" r="A3" t="s">
        <v>180</v>
      </c>
    </row>
    <row r="4" spans="1:3">
      <c s="4" r="A4" t="s">
        <v>181</v>
      </c>
      <c s="7" r="B4" t="n">
        <v>7345</v>
      </c>
      <c s="7" r="C4" t="n">
        <v>18537</v>
      </c>
    </row>
    <row r="5" spans="1:3">
      <c s="4" r="A5" t="s">
        <v>182</v>
      </c>
    </row>
    <row r="6" spans="1:3">
      <c s="3" r="A6" t="s">
        <v>180</v>
      </c>
    </row>
    <row r="7" spans="1:3">
      <c s="4" r="A7" t="s">
        <v>181</v>
      </c>
      <c s="6" r="B7" t="n">
        <v>4415</v>
      </c>
      <c s="6" r="C7" t="n">
        <v>1817</v>
      </c>
    </row>
    <row r="8" spans="1:3">
      <c s="4" r="A8" t="s">
        <v>183</v>
      </c>
    </row>
    <row r="9" spans="1:3">
      <c s="3" r="A9" t="s">
        <v>180</v>
      </c>
    </row>
    <row r="10" spans="1:3">
      <c s="4" r="A10" t="s">
        <v>181</v>
      </c>
      <c s="6" r="B10" t="n">
        <v>2657</v>
      </c>
      <c s="6" r="C10" t="n">
        <v>1983</v>
      </c>
    </row>
    <row r="11" spans="1:3">
      <c s="4" r="A11" t="s">
        <v>184</v>
      </c>
    </row>
    <row r="12" spans="1:3">
      <c s="3" r="A12" t="s">
        <v>180</v>
      </c>
    </row>
    <row r="13" spans="1:3">
      <c s="4" r="A13" t="s">
        <v>181</v>
      </c>
      <c s="6" r="C13" t="n">
        <v>5493</v>
      </c>
    </row>
    <row r="14" spans="1:3">
      <c s="4" r="A14" t="s">
        <v>185</v>
      </c>
    </row>
    <row r="15" spans="1:3">
      <c s="3" r="A15" t="s">
        <v>180</v>
      </c>
    </row>
    <row r="16" spans="1:3">
      <c s="4" r="A16" t="s">
        <v>181</v>
      </c>
      <c s="6" r="C16" t="n">
        <v>5621</v>
      </c>
    </row>
    <row r="17" spans="1:3">
      <c s="4" r="A17" t="s">
        <v>186</v>
      </c>
    </row>
    <row r="18" spans="1:3">
      <c s="3" r="A18" t="s">
        <v>180</v>
      </c>
    </row>
    <row r="19" spans="1:3">
      <c s="4" r="A19" t="s">
        <v>181</v>
      </c>
      <c s="7" r="B19" t="n">
        <v>273</v>
      </c>
      <c s="7" r="C19" t="n">
        <v>362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1278</v>
      </c>
      <c s="7" r="C3" t="n">
        <v>180895</v>
      </c>
    </row>
    <row r="4" spans="1:3">
      <c s="4" r="A4" t="s">
        <v>28</v>
      </c>
      <c s="6" r="B4" t="n">
        <v>748422</v>
      </c>
      <c s="6" r="C4" t="n">
        <v>848217</v>
      </c>
    </row>
    <row r="5" spans="1:3">
      <c s="4" r="A5" t="s">
        <v>29</v>
      </c>
      <c s="6" r="B5" t="n">
        <v>33934</v>
      </c>
      <c s="6" r="C5" t="n">
        <v>51419</v>
      </c>
    </row>
    <row r="6" spans="1:3">
      <c s="4" r="A6" t="s">
        <v>30</v>
      </c>
      <c s="6" r="B6" t="n">
        <v>8814</v>
      </c>
      <c s="6" r="C6" t="n">
        <v>8298</v>
      </c>
    </row>
    <row r="7" spans="1:3">
      <c s="4" r="A7" t="s">
        <v>31</v>
      </c>
      <c s="6" r="B7" t="n">
        <v>27626</v>
      </c>
      <c s="6" r="C7" t="n">
        <v>16559</v>
      </c>
    </row>
    <row r="8" spans="1:3">
      <c s="4" r="A8" t="s">
        <v>32</v>
      </c>
      <c s="6" r="B8" t="n">
        <v>1050074</v>
      </c>
      <c s="6" r="C8" t="n">
        <v>1105388</v>
      </c>
    </row>
    <row r="9" spans="1:3">
      <c s="4" r="A9" t="s">
        <v>28</v>
      </c>
      <c s="6" r="B9" t="n">
        <v>228590</v>
      </c>
      <c s="6" r="C9" t="n">
        <v>251839</v>
      </c>
    </row>
    <row r="10" spans="1:3">
      <c s="4" r="A10" t="s">
        <v>33</v>
      </c>
      <c s="6" r="B10" t="n">
        <v>36814</v>
      </c>
      <c s="6" r="C10" t="n">
        <v>27812</v>
      </c>
    </row>
    <row r="11" spans="1:3">
      <c s="4" r="A11" t="s">
        <v>34</v>
      </c>
      <c s="6" r="B11" t="n">
        <v>1471</v>
      </c>
      <c s="6" r="C11" t="n">
        <v>1471</v>
      </c>
    </row>
    <row r="12" spans="1:3">
      <c s="4" r="A12" t="s">
        <v>35</v>
      </c>
      <c s="6" r="B12" t="n">
        <v>1316949</v>
      </c>
      <c s="6" r="C12" t="n">
        <v>1386510</v>
      </c>
    </row>
    <row r="13" spans="1:3">
      <c s="3" r="A13" t="s">
        <v>36</v>
      </c>
    </row>
    <row r="14" spans="1:3">
      <c s="4" r="A14" t="s">
        <v>37</v>
      </c>
      <c s="6" r="B14" t="n">
        <v>17442</v>
      </c>
      <c s="6" r="C14" t="n">
        <v>16787</v>
      </c>
    </row>
    <row r="15" spans="1:3">
      <c s="4" r="A15" t="s">
        <v>38</v>
      </c>
      <c s="6" r="B15" t="n">
        <v>30805</v>
      </c>
      <c s="6" r="C15" t="n">
        <v>28798</v>
      </c>
    </row>
    <row r="16" spans="1:3">
      <c s="4" r="A16" t="s">
        <v>39</v>
      </c>
      <c s="6" r="B16" t="n">
        <v>1178</v>
      </c>
      <c s="6" r="C16" t="n">
        <v>1162</v>
      </c>
    </row>
    <row r="17" spans="1:3">
      <c s="4" r="A17" t="s">
        <v>40</v>
      </c>
      <c s="6" r="B17" t="n">
        <v>16944</v>
      </c>
      <c s="6" r="C17" t="n">
        <v>15352</v>
      </c>
    </row>
    <row r="18" spans="1:3">
      <c s="4" r="A18" t="s">
        <v>41</v>
      </c>
      <c s="6" r="B18" t="n">
        <v>66369</v>
      </c>
      <c s="6" r="C18" t="n">
        <v>62099</v>
      </c>
    </row>
    <row r="19" spans="1:3">
      <c s="4" r="A19" t="s">
        <v>42</v>
      </c>
      <c s="6" r="B19" t="n">
        <v>6204</v>
      </c>
      <c s="6" r="C19" t="n">
        <v>5431</v>
      </c>
    </row>
    <row r="20" spans="1:3">
      <c s="4" r="A20" t="s">
        <v>43</v>
      </c>
      <c s="6" r="B20" t="n">
        <v>53952</v>
      </c>
      <c s="6" r="C20" t="n">
        <v>52965</v>
      </c>
    </row>
    <row r="21" spans="1:3">
      <c s="4" r="A21" t="s">
        <v>44</v>
      </c>
      <c s="6" r="B21" t="n">
        <v>1373</v>
      </c>
      <c s="6" r="C21" t="n">
        <v>1301</v>
      </c>
    </row>
    <row r="22" spans="1:3">
      <c s="4" r="A22" t="s">
        <v>45</v>
      </c>
      <c s="7" r="B22" t="n">
        <v>127898</v>
      </c>
      <c s="7" r="C22" t="n">
        <v>121796</v>
      </c>
    </row>
    <row r="23" spans="1:3">
      <c s="4" r="A23" t="s">
        <v>46</v>
      </c>
      <c s="4" r="B23" t="s">
        <v>47</v>
      </c>
      <c s="4" r="C23" t="s">
        <v>47</v>
      </c>
    </row>
    <row r="24" spans="1:3">
      <c s="3" r="A24" t="s">
        <v>48</v>
      </c>
    </row>
    <row r="25" spans="1:3">
      <c s="4" r="A25" t="s">
        <v>49</v>
      </c>
      <c s="4" r="B25" t="s">
        <v>47</v>
      </c>
      <c s="4" r="C25" t="s">
        <v>47</v>
      </c>
    </row>
    <row r="26" spans="1:3">
      <c s="4" r="A26" t="s">
        <v>50</v>
      </c>
      <c s="7" r="B26" t="n">
        <v>855</v>
      </c>
      <c s="7" r="C26" t="n">
        <v>851</v>
      </c>
    </row>
    <row r="27" spans="1:3">
      <c s="4" r="A27" t="s">
        <v>51</v>
      </c>
      <c s="6" r="B27" t="n">
        <v>2546884</v>
      </c>
      <c s="6" r="C27" t="n">
        <v>2506197</v>
      </c>
    </row>
    <row r="28" spans="1:3">
      <c s="4" r="A28" t="s">
        <v>52</v>
      </c>
      <c s="6" r="B28" t="n">
        <v>-9011</v>
      </c>
      <c s="6" r="C28" t="n">
        <v>4369</v>
      </c>
    </row>
    <row r="29" spans="1:3">
      <c s="4" r="A29" t="s">
        <v>53</v>
      </c>
      <c s="6" r="B29" t="n">
        <v>-1349677</v>
      </c>
      <c s="6" r="C29" t="n">
        <v>-1246703</v>
      </c>
    </row>
    <row r="30" spans="1:3">
      <c s="4" r="A30" t="s">
        <v>54</v>
      </c>
      <c s="6" r="B30" t="n">
        <v>1189051</v>
      </c>
      <c s="6" r="C30" t="n">
        <v>1264714</v>
      </c>
    </row>
    <row r="31" spans="1:3">
      <c s="4" r="A31" t="s">
        <v>55</v>
      </c>
      <c s="7" r="B31" t="n">
        <v>1316949</v>
      </c>
      <c s="7" r="C31" t="n">
        <v>1386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N10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37"/>
    <col customWidth="1" max="7" min="7" width="27"/>
    <col customWidth="1" max="8" min="8" width="42"/>
    <col customWidth="1" max="9" min="9" width="21"/>
    <col customWidth="1" max="10" min="10" width="21"/>
    <col customWidth="1" max="11" min="11" width="21"/>
    <col customWidth="1" max="12" min="12" width="21"/>
    <col customWidth="1" max="13" min="13" width="21"/>
    <col customWidth="1" max="14" min="14" width="14"/>
  </cols>
  <sheetData>
    <row r="1" spans="1:14">
      <c s="1" r="A1" t="s">
        <v>187</v>
      </c>
      <c s="2" r="B1" t="s">
        <v>188</v>
      </c>
      <c s="2" r="C1" t="s">
        <v>189</v>
      </c>
      <c s="2" r="D1" t="s">
        <v>190</v>
      </c>
      <c s="2" r="E1" t="s">
        <v>191</v>
      </c>
      <c s="2" r="F1" t="s">
        <v>192</v>
      </c>
      <c s="2" r="G1" t="s">
        <v>193</v>
      </c>
      <c s="2" r="H1" t="s">
        <v>194</v>
      </c>
      <c s="2" r="I1" t="s">
        <v>195</v>
      </c>
      <c s="2" r="J1" t="s">
        <v>196</v>
      </c>
      <c s="2" r="K1" t="s">
        <v>197</v>
      </c>
      <c s="2" r="L1" t="s">
        <v>198</v>
      </c>
      <c s="2" r="M1" t="s">
        <v>199</v>
      </c>
      <c s="2" r="N1" t="s">
        <v>200</v>
      </c>
    </row>
    <row r="2" spans="1:14">
      <c s="3" r="A2" t="s">
        <v>180</v>
      </c>
    </row>
    <row r="3" spans="1:14">
      <c s="4" r="A3" t="s">
        <v>201</v>
      </c>
      <c s="6" r="F3" t="n">
        <v>5447368</v>
      </c>
    </row>
    <row r="4" spans="1:14">
      <c s="4" r="A4" t="s">
        <v>202</v>
      </c>
      <c s="7" r="I4" t="n">
        <v>14301000</v>
      </c>
      <c s="7" r="J4" t="n">
        <v>89018000</v>
      </c>
    </row>
    <row r="5" spans="1:14">
      <c s="4" r="A5" t="s">
        <v>203</v>
      </c>
      <c s="7" r="F5" t="n">
        <v>95</v>
      </c>
    </row>
    <row r="6" spans="1:14">
      <c s="4" r="A6" t="s">
        <v>204</v>
      </c>
      <c s="7" r="J6" t="n">
        <v>-431000</v>
      </c>
    </row>
    <row r="7" spans="1:14">
      <c s="4" r="A7" t="s">
        <v>182</v>
      </c>
    </row>
    <row r="8" spans="1:14">
      <c s="3" r="A8" t="s">
        <v>180</v>
      </c>
    </row>
    <row r="9" spans="1:14">
      <c s="4" r="A9" t="s">
        <v>205</v>
      </c>
      <c s="7" r="K9" t="n">
        <v>25000000</v>
      </c>
    </row>
    <row r="10" spans="1:14">
      <c s="4" r="A10" t="s">
        <v>201</v>
      </c>
      <c s="6" r="G10" t="n">
        <v>344448</v>
      </c>
      <c s="6" r="H10" t="n">
        <v>8766338</v>
      </c>
    </row>
    <row r="11" spans="1:14">
      <c s="4" r="A11" t="s">
        <v>202</v>
      </c>
      <c s="7" r="G11" t="n">
        <v>23000000</v>
      </c>
      <c s="7" r="H11" t="n">
        <v>700000000</v>
      </c>
    </row>
    <row r="12" spans="1:14">
      <c s="4" r="A12" t="s">
        <v>206</v>
      </c>
      <c s="4" r="H12" t="s">
        <v>207</v>
      </c>
    </row>
    <row r="13" spans="1:14">
      <c s="4" r="A13" t="s">
        <v>208</v>
      </c>
      <c s="4" r="H13" t="s">
        <v>209</v>
      </c>
    </row>
    <row r="14" spans="1:14">
      <c s="4" r="A14" t="s">
        <v>210</v>
      </c>
      <c s="4" r="H14" t="s">
        <v>211</v>
      </c>
    </row>
    <row r="15" spans="1:14">
      <c s="4" r="A15" t="s">
        <v>212</v>
      </c>
      <c s="4" r="H15" t="s">
        <v>207</v>
      </c>
    </row>
    <row r="16" spans="1:14">
      <c s="4" r="A16" t="s">
        <v>203</v>
      </c>
      <c s="8" r="H16" t="n">
        <v>85.72</v>
      </c>
    </row>
    <row r="17" spans="1:14">
      <c s="4" r="A17" t="s">
        <v>213</v>
      </c>
      <c s="7" r="H17" t="n">
        <v>751500000</v>
      </c>
    </row>
    <row r="18" spans="1:14">
      <c s="4" r="A18" t="s">
        <v>214</v>
      </c>
      <c s="6" r="H18" t="n">
        <v>51500000</v>
      </c>
    </row>
    <row r="19" spans="1:14">
      <c s="4" r="A19" t="s">
        <v>204</v>
      </c>
      <c s="7" r="H19" t="n">
        <v>-15200000</v>
      </c>
    </row>
    <row r="20" spans="1:14">
      <c s="4" r="A20" t="s">
        <v>215</v>
      </c>
      <c s="4" r="I20" t="s">
        <v>216</v>
      </c>
    </row>
    <row r="21" spans="1:14">
      <c s="4" r="A21" t="s">
        <v>217</v>
      </c>
      <c s="7" r="I21" t="n">
        <v>8800000</v>
      </c>
      <c s="7" r="M21" t="n">
        <v>33900000</v>
      </c>
    </row>
    <row r="22" spans="1:14">
      <c s="4" r="A22" t="s">
        <v>218</v>
      </c>
    </row>
    <row r="23" spans="1:14">
      <c s="3" r="A23" t="s">
        <v>180</v>
      </c>
    </row>
    <row r="24" spans="1:14">
      <c s="4" r="A24" t="s">
        <v>219</v>
      </c>
      <c s="4" r="H24" t="s">
        <v>220</v>
      </c>
    </row>
    <row r="25" spans="1:14">
      <c s="4" r="A25" t="s">
        <v>221</v>
      </c>
      <c s="4" r="H25" t="s">
        <v>222</v>
      </c>
    </row>
    <row r="26" spans="1:14">
      <c s="4" r="A26" t="s">
        <v>223</v>
      </c>
    </row>
    <row r="27" spans="1:14">
      <c s="3" r="A27" t="s">
        <v>180</v>
      </c>
    </row>
    <row r="28" spans="1:14">
      <c s="4" r="A28" t="s">
        <v>219</v>
      </c>
      <c s="4" r="H28" t="s">
        <v>222</v>
      </c>
    </row>
    <row r="29" spans="1:14">
      <c s="4" r="A29" t="s">
        <v>224</v>
      </c>
    </row>
    <row r="30" spans="1:14">
      <c s="3" r="A30" t="s">
        <v>180</v>
      </c>
    </row>
    <row r="31" spans="1:14">
      <c s="4" r="A31" t="s">
        <v>210</v>
      </c>
      <c s="4" r="H31" t="s">
        <v>225</v>
      </c>
    </row>
    <row r="32" spans="1:14">
      <c s="4" r="A32" t="s">
        <v>226</v>
      </c>
    </row>
    <row r="33" spans="1:14">
      <c s="3" r="A33" t="s">
        <v>180</v>
      </c>
    </row>
    <row r="34" spans="1:14">
      <c s="4" r="A34" t="s">
        <v>227</v>
      </c>
      <c s="7" r="E34" t="n">
        <v>22500000</v>
      </c>
    </row>
    <row r="35" spans="1:14">
      <c s="4" r="A35" t="s">
        <v>40</v>
      </c>
      <c s="7" r="I35" t="n">
        <v>34000000</v>
      </c>
      <c s="7" r="L35" t="n">
        <v>33500000</v>
      </c>
    </row>
    <row r="36" spans="1:14">
      <c s="4" r="A36" t="s">
        <v>228</v>
      </c>
    </row>
    <row r="37" spans="1:14">
      <c s="3" r="A37" t="s">
        <v>180</v>
      </c>
    </row>
    <row r="38" spans="1:14">
      <c s="4" r="A38" t="s">
        <v>205</v>
      </c>
      <c s="6" r="L38" t="n">
        <v>7000000</v>
      </c>
    </row>
    <row r="39" spans="1:14">
      <c s="4" r="A39" t="s">
        <v>229</v>
      </c>
    </row>
    <row r="40" spans="1:14">
      <c s="3" r="A40" t="s">
        <v>180</v>
      </c>
    </row>
    <row r="41" spans="1:14">
      <c s="4" r="A41" t="s">
        <v>205</v>
      </c>
      <c s="7" r="L41" t="n">
        <v>4000000</v>
      </c>
    </row>
    <row r="42" spans="1:14">
      <c s="4" r="A42" t="s">
        <v>230</v>
      </c>
    </row>
    <row r="43" spans="1:14">
      <c s="3" r="A43" t="s">
        <v>180</v>
      </c>
    </row>
    <row r="44" spans="1:14">
      <c s="4" r="A44" t="s">
        <v>231</v>
      </c>
      <c s="4" r="I44" t="s">
        <v>232</v>
      </c>
    </row>
    <row r="45" spans="1:14">
      <c s="4" r="A45" t="s">
        <v>233</v>
      </c>
    </row>
    <row r="46" spans="1:14">
      <c s="3" r="A46" t="s">
        <v>180</v>
      </c>
    </row>
    <row r="47" spans="1:14">
      <c s="4" r="A47" t="s">
        <v>231</v>
      </c>
      <c s="4" r="I47" t="s">
        <v>234</v>
      </c>
    </row>
    <row r="48" spans="1:14">
      <c s="4" r="A48" t="s">
        <v>235</v>
      </c>
    </row>
    <row r="49" spans="1:14">
      <c s="3" r="A49" t="s">
        <v>180</v>
      </c>
    </row>
    <row r="50" spans="1:14">
      <c s="4" r="A50" t="s">
        <v>236</v>
      </c>
      <c s="6" r="H50" t="n">
        <v>3</v>
      </c>
    </row>
    <row r="51" spans="1:14">
      <c s="4" r="A51" t="s">
        <v>237</v>
      </c>
    </row>
    <row r="52" spans="1:14">
      <c s="3" r="A52" t="s">
        <v>180</v>
      </c>
    </row>
    <row r="53" spans="1:14">
      <c s="4" r="A53" t="s">
        <v>238</v>
      </c>
      <c s="4" r="D53" t="s">
        <v>207</v>
      </c>
    </row>
    <row r="54" spans="1:14">
      <c s="4" r="A54" t="s">
        <v>239</v>
      </c>
      <c s="7" r="D54" t="n">
        <v>55000000</v>
      </c>
    </row>
    <row r="55" spans="1:14">
      <c s="4" r="A55" t="s">
        <v>240</v>
      </c>
      <c s="6" r="D55" t="n">
        <v>75000000</v>
      </c>
    </row>
    <row r="56" spans="1:14">
      <c s="4" r="A56" t="s">
        <v>241</v>
      </c>
      <c s="7" r="D56" t="n">
        <v>20000000</v>
      </c>
    </row>
    <row r="57" spans="1:14">
      <c s="4" r="A57" t="s">
        <v>242</v>
      </c>
      <c s="4" r="D57" t="s">
        <v>207</v>
      </c>
    </row>
    <row r="58" spans="1:14">
      <c s="4" r="A58" t="s">
        <v>243</v>
      </c>
    </row>
    <row r="59" spans="1:14">
      <c s="3" r="A59" t="s">
        <v>180</v>
      </c>
    </row>
    <row r="60" spans="1:14">
      <c s="4" r="A60" t="s">
        <v>239</v>
      </c>
      <c s="7" r="D60" t="n">
        <v>50000000</v>
      </c>
    </row>
    <row r="61" spans="1:14">
      <c s="4" r="A61" t="s">
        <v>244</v>
      </c>
    </row>
    <row r="62" spans="1:14">
      <c s="3" r="A62" t="s">
        <v>180</v>
      </c>
    </row>
    <row r="63" spans="1:14">
      <c s="4" r="A63" t="s">
        <v>245</v>
      </c>
      <c s="6" r="D63" t="n">
        <v>5000000</v>
      </c>
    </row>
    <row r="64" spans="1:14">
      <c s="4" r="A64" t="s">
        <v>246</v>
      </c>
    </row>
    <row r="65" spans="1:14">
      <c s="3" r="A65" t="s">
        <v>180</v>
      </c>
    </row>
    <row r="66" spans="1:14">
      <c s="4" r="A66" t="s">
        <v>245</v>
      </c>
      <c s="6" r="D66" t="n">
        <v>20000000</v>
      </c>
    </row>
    <row r="67" spans="1:14">
      <c s="4" r="A67" t="s">
        <v>247</v>
      </c>
    </row>
    <row r="68" spans="1:14">
      <c s="3" r="A68" t="s">
        <v>180</v>
      </c>
    </row>
    <row r="69" spans="1:14">
      <c s="4" r="A69" t="s">
        <v>245</v>
      </c>
      <c s="7" r="D69" t="n">
        <v>25000000</v>
      </c>
    </row>
    <row r="70" spans="1:14">
      <c s="4" r="A70" t="s">
        <v>248</v>
      </c>
    </row>
    <row r="71" spans="1:14">
      <c s="3" r="A71" t="s">
        <v>180</v>
      </c>
    </row>
    <row r="72" spans="1:14">
      <c s="4" r="A72" t="s">
        <v>238</v>
      </c>
      <c s="4" r="D72" t="s">
        <v>249</v>
      </c>
    </row>
    <row r="73" spans="1:14">
      <c s="4" r="A73" t="s">
        <v>240</v>
      </c>
      <c s="7" r="D73" t="n">
        <v>75000000</v>
      </c>
    </row>
    <row r="74" spans="1:14">
      <c s="4" r="A74" t="s">
        <v>242</v>
      </c>
      <c s="4" r="D74" t="s">
        <v>207</v>
      </c>
    </row>
    <row r="75" spans="1:14">
      <c s="4" r="A75" t="s">
        <v>250</v>
      </c>
    </row>
    <row r="76" spans="1:14">
      <c s="3" r="A76" t="s">
        <v>180</v>
      </c>
    </row>
    <row r="77" spans="1:14">
      <c s="4" r="A77" t="s">
        <v>245</v>
      </c>
      <c s="7" r="I77" t="n">
        <v>5000000</v>
      </c>
    </row>
    <row r="78" spans="1:14">
      <c s="4" r="A78" t="s">
        <v>251</v>
      </c>
    </row>
    <row r="79" spans="1:14">
      <c s="3" r="A79" t="s">
        <v>180</v>
      </c>
    </row>
    <row r="80" spans="1:14">
      <c s="4" r="A80" t="s">
        <v>245</v>
      </c>
      <c s="7" r="I80" t="n">
        <v>25000000</v>
      </c>
    </row>
    <row r="81" spans="1:14">
      <c s="4" r="A81" t="s">
        <v>252</v>
      </c>
    </row>
    <row r="82" spans="1:14">
      <c s="3" r="A82" t="s">
        <v>180</v>
      </c>
    </row>
    <row r="83" spans="1:14">
      <c s="4" r="A83" t="s">
        <v>238</v>
      </c>
      <c s="4" r="D83" t="s">
        <v>253</v>
      </c>
    </row>
    <row r="84" spans="1:14">
      <c s="4" r="A84" t="s">
        <v>239</v>
      </c>
      <c s="7" r="D84" t="n">
        <v>60000000</v>
      </c>
    </row>
    <row r="85" spans="1:14">
      <c s="4" r="A85" t="s">
        <v>240</v>
      </c>
      <c s="6" r="D85" t="n">
        <v>200000000</v>
      </c>
    </row>
    <row r="86" spans="1:14">
      <c s="4" r="A86" t="s">
        <v>241</v>
      </c>
      <c s="7" r="D86" t="n">
        <v>140000000</v>
      </c>
    </row>
    <row r="87" spans="1:14">
      <c s="4" r="A87" t="s">
        <v>242</v>
      </c>
      <c s="4" r="D87" t="s">
        <v>207</v>
      </c>
    </row>
    <row r="88" spans="1:14">
      <c s="4" r="A88" t="s">
        <v>254</v>
      </c>
    </row>
    <row r="89" spans="1:14">
      <c s="3" r="A89" t="s">
        <v>180</v>
      </c>
    </row>
    <row r="90" spans="1:14">
      <c s="4" r="A90" t="s">
        <v>201</v>
      </c>
      <c s="6" r="F90" t="n">
        <v>744566</v>
      </c>
    </row>
    <row r="91" spans="1:14">
      <c s="4" r="A91" t="s">
        <v>202</v>
      </c>
      <c s="7" r="F91" t="n">
        <v>70700000</v>
      </c>
    </row>
    <row r="92" spans="1:14">
      <c s="4" r="A92" t="s">
        <v>255</v>
      </c>
    </row>
    <row r="93" spans="1:14">
      <c s="3" r="A93" t="s">
        <v>180</v>
      </c>
    </row>
    <row r="94" spans="1:14">
      <c s="4" r="A94" t="s">
        <v>201</v>
      </c>
      <c s="6" r="B94" t="n">
        <v>205030</v>
      </c>
      <c s="6" r="C94" t="n">
        <v>196251</v>
      </c>
    </row>
    <row r="95" spans="1:14">
      <c s="4" r="A95" t="s">
        <v>202</v>
      </c>
      <c s="7" r="B95" t="n">
        <v>14300000</v>
      </c>
      <c s="7" r="C95" t="n">
        <v>18300000</v>
      </c>
    </row>
    <row r="96" spans="1:14">
      <c s="4" r="A96" t="s">
        <v>256</v>
      </c>
    </row>
    <row r="97" spans="1:14">
      <c s="3" r="A97" t="s">
        <v>180</v>
      </c>
    </row>
    <row r="98" spans="1:14">
      <c s="4" r="A98" t="s">
        <v>257</v>
      </c>
      <c s="4" r="N98" t="s">
        <v>258</v>
      </c>
    </row>
    <row r="99" spans="1:14">
      <c s="4" r="A99" t="s">
        <v>259</v>
      </c>
    </row>
    <row r="100" spans="1:14">
      <c s="3" r="A100" t="s">
        <v>180</v>
      </c>
    </row>
    <row r="101" spans="1:14">
      <c s="4" r="A101" t="s">
        <v>260</v>
      </c>
      <c s="4" r="N101" t="s">
        <v>253</v>
      </c>
    </row>
    <row r="102" spans="1:14">
      <c s="4" r="A102" t="s">
        <v>261</v>
      </c>
    </row>
    <row r="103" spans="1:14">
      <c s="3" r="A103" t="s">
        <v>180</v>
      </c>
    </row>
    <row r="104" spans="1:14">
      <c s="4" r="A104" t="s">
        <v>262</v>
      </c>
      <c s="4" r="K104" t="s">
        <v>263</v>
      </c>
      <c s="4" r="N104" t="s">
        <v>26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25</v>
      </c>
    </row>
    <row r="2" spans="1:3">
      <c s="3" r="A2" t="s">
        <v>265</v>
      </c>
    </row>
    <row r="3" spans="1:3">
      <c s="4" r="A3" t="s">
        <v>266</v>
      </c>
      <c s="7" r="B3" t="n">
        <v>977012</v>
      </c>
      <c s="7" r="C3" t="n">
        <v>1100056</v>
      </c>
    </row>
    <row r="4" spans="1:3">
      <c s="4" r="A4" t="s">
        <v>267</v>
      </c>
    </row>
    <row r="5" spans="1:3">
      <c s="3" r="A5" t="s">
        <v>265</v>
      </c>
    </row>
    <row r="6" spans="1:3">
      <c s="4" r="A6" t="s">
        <v>268</v>
      </c>
      <c s="6" r="B6" t="n">
        <v>33934</v>
      </c>
      <c s="6" r="C6" t="n">
        <v>51419</v>
      </c>
    </row>
    <row r="7" spans="1:3">
      <c s="4" r="A7" t="s">
        <v>269</v>
      </c>
      <c s="6" r="B7" t="n">
        <v>1471</v>
      </c>
      <c s="6" r="C7" t="n">
        <v>1471</v>
      </c>
    </row>
    <row r="8" spans="1:3">
      <c s="4" r="A8" t="s">
        <v>270</v>
      </c>
      <c s="6" r="B8" t="n">
        <v>1210351</v>
      </c>
      <c s="6" r="C8" t="n">
        <v>1320399</v>
      </c>
    </row>
    <row r="9" spans="1:3">
      <c s="4" r="A9" t="s">
        <v>271</v>
      </c>
    </row>
    <row r="10" spans="1:3">
      <c s="3" r="A10" t="s">
        <v>265</v>
      </c>
    </row>
    <row r="11" spans="1:3">
      <c s="4" r="A11" t="s">
        <v>266</v>
      </c>
      <c s="6" r="B11" t="n">
        <v>13799</v>
      </c>
      <c s="6" r="C11" t="n">
        <v>10498</v>
      </c>
    </row>
    <row r="12" spans="1:3">
      <c s="4" r="A12" t="s">
        <v>272</v>
      </c>
    </row>
    <row r="13" spans="1:3">
      <c s="3" r="A13" t="s">
        <v>265</v>
      </c>
    </row>
    <row r="14" spans="1:3">
      <c s="4" r="A14" t="s">
        <v>273</v>
      </c>
      <c s="6" r="B14" t="n">
        <v>4199</v>
      </c>
      <c s="6" r="C14" t="n">
        <v>3998</v>
      </c>
    </row>
    <row r="15" spans="1:3">
      <c s="4" r="A15" t="s">
        <v>266</v>
      </c>
      <c s="6" r="B15" t="n">
        <v>31661</v>
      </c>
      <c s="6" r="C15" t="n">
        <v>38110</v>
      </c>
    </row>
    <row r="16" spans="1:3">
      <c s="4" r="A16" t="s">
        <v>274</v>
      </c>
    </row>
    <row r="17" spans="1:3">
      <c s="3" r="A17" t="s">
        <v>265</v>
      </c>
    </row>
    <row r="18" spans="1:3">
      <c s="4" r="A18" t="s">
        <v>273</v>
      </c>
      <c s="6" r="C18" t="n">
        <v>4843</v>
      </c>
    </row>
    <row r="19" spans="1:3">
      <c s="4" r="A19" t="s">
        <v>266</v>
      </c>
      <c s="6" r="B19" t="n">
        <v>703502</v>
      </c>
      <c s="6" r="C19" t="n">
        <v>904909</v>
      </c>
    </row>
    <row r="20" spans="1:3">
      <c s="4" r="A20" t="s">
        <v>275</v>
      </c>
    </row>
    <row r="21" spans="1:3">
      <c s="3" r="A21" t="s">
        <v>265</v>
      </c>
    </row>
    <row r="22" spans="1:3">
      <c s="4" r="A22" t="s">
        <v>266</v>
      </c>
      <c s="6" r="C22" t="n">
        <v>9000</v>
      </c>
    </row>
    <row r="23" spans="1:3">
      <c s="4" r="A23" t="s">
        <v>276</v>
      </c>
    </row>
    <row r="24" spans="1:3">
      <c s="3" r="A24" t="s">
        <v>265</v>
      </c>
    </row>
    <row r="25" spans="1:3">
      <c s="4" r="A25" t="s">
        <v>273</v>
      </c>
      <c s="6" r="C25" t="n">
        <v>10000</v>
      </c>
    </row>
    <row r="26" spans="1:3">
      <c s="4" r="A26" t="s">
        <v>266</v>
      </c>
      <c s="6" r="B26" t="n">
        <v>146667</v>
      </c>
      <c s="6" r="C26" t="n">
        <v>61396</v>
      </c>
    </row>
    <row r="27" spans="1:3">
      <c s="4" r="A27" t="s">
        <v>277</v>
      </c>
    </row>
    <row r="28" spans="1:3">
      <c s="3" r="A28" t="s">
        <v>265</v>
      </c>
    </row>
    <row r="29" spans="1:3">
      <c s="4" r="A29" t="s">
        <v>266</v>
      </c>
      <c s="6" r="B29" t="n">
        <v>81383</v>
      </c>
      <c s="6" r="C29" t="n">
        <v>76143</v>
      </c>
    </row>
    <row r="30" spans="1:3">
      <c s="4" r="A30" t="s">
        <v>278</v>
      </c>
    </row>
    <row r="31" spans="1:3">
      <c s="3" r="A31" t="s">
        <v>265</v>
      </c>
    </row>
    <row r="32" spans="1:3">
      <c s="4" r="A32" t="s">
        <v>273</v>
      </c>
      <c s="6" r="B32" t="n">
        <v>193735</v>
      </c>
      <c s="6" r="C32" t="n">
        <v>148612</v>
      </c>
    </row>
    <row r="33" spans="1:3">
      <c s="4" r="A33" t="s">
        <v>279</v>
      </c>
    </row>
    <row r="34" spans="1:3">
      <c s="3" r="A34" t="s">
        <v>265</v>
      </c>
    </row>
    <row r="35" spans="1:3">
      <c s="4" r="A35" t="s">
        <v>268</v>
      </c>
      <c s="6" r="B35" t="n">
        <v>33934</v>
      </c>
      <c s="6" r="C35" t="n">
        <v>51419</v>
      </c>
    </row>
    <row r="36" spans="1:3">
      <c s="4" r="A36" t="s">
        <v>269</v>
      </c>
      <c s="6" r="B36" t="n">
        <v>1471</v>
      </c>
      <c s="6" r="C36" t="n">
        <v>1471</v>
      </c>
    </row>
    <row r="37" spans="1:3">
      <c s="4" r="A37" t="s">
        <v>270</v>
      </c>
      <c s="6" r="B37" t="n">
        <v>229140</v>
      </c>
      <c s="6" r="C37" t="n">
        <v>201502</v>
      </c>
    </row>
    <row r="38" spans="1:3">
      <c s="4" r="A38" t="s">
        <v>280</v>
      </c>
    </row>
    <row r="39" spans="1:3">
      <c s="3" r="A39" t="s">
        <v>265</v>
      </c>
    </row>
    <row r="40" spans="1:3">
      <c s="4" r="A40" t="s">
        <v>273</v>
      </c>
      <c s="6" r="B40" t="n">
        <v>193735</v>
      </c>
      <c s="6" r="C40" t="n">
        <v>148612</v>
      </c>
    </row>
    <row r="41" spans="1:3">
      <c s="4" r="A41" t="s">
        <v>281</v>
      </c>
    </row>
    <row r="42" spans="1:3">
      <c s="3" r="A42" t="s">
        <v>265</v>
      </c>
    </row>
    <row r="43" spans="1:3">
      <c s="4" r="A43" t="s">
        <v>270</v>
      </c>
      <c s="6" r="B43" t="n">
        <v>981211</v>
      </c>
      <c s="6" r="C43" t="n">
        <v>1118897</v>
      </c>
    </row>
    <row r="44" spans="1:3">
      <c s="4" r="A44" t="s">
        <v>282</v>
      </c>
    </row>
    <row r="45" spans="1:3">
      <c s="3" r="A45" t="s">
        <v>265</v>
      </c>
    </row>
    <row r="46" spans="1:3">
      <c s="4" r="A46" t="s">
        <v>266</v>
      </c>
      <c s="6" r="B46" t="n">
        <v>13799</v>
      </c>
      <c s="6" r="C46" t="n">
        <v>10498</v>
      </c>
    </row>
    <row r="47" spans="1:3">
      <c s="4" r="A47" t="s">
        <v>283</v>
      </c>
    </row>
    <row r="48" spans="1:3">
      <c s="3" r="A48" t="s">
        <v>265</v>
      </c>
    </row>
    <row r="49" spans="1:3">
      <c s="4" r="A49" t="s">
        <v>273</v>
      </c>
      <c s="6" r="B49" t="n">
        <v>4199</v>
      </c>
      <c s="6" r="C49" t="n">
        <v>3998</v>
      </c>
    </row>
    <row r="50" spans="1:3">
      <c s="4" r="A50" t="s">
        <v>266</v>
      </c>
      <c s="6" r="B50" t="n">
        <v>31661</v>
      </c>
      <c s="6" r="C50" t="n">
        <v>38110</v>
      </c>
    </row>
    <row r="51" spans="1:3">
      <c s="4" r="A51" t="s">
        <v>284</v>
      </c>
    </row>
    <row r="52" spans="1:3">
      <c s="3" r="A52" t="s">
        <v>265</v>
      </c>
    </row>
    <row r="53" spans="1:3">
      <c s="4" r="A53" t="s">
        <v>273</v>
      </c>
      <c s="6" r="C53" t="n">
        <v>4843</v>
      </c>
    </row>
    <row r="54" spans="1:3">
      <c s="4" r="A54" t="s">
        <v>266</v>
      </c>
      <c s="6" r="B54" t="n">
        <v>703502</v>
      </c>
      <c s="6" r="C54" t="n">
        <v>904909</v>
      </c>
    </row>
    <row r="55" spans="1:3">
      <c s="4" r="A55" t="s">
        <v>285</v>
      </c>
    </row>
    <row r="56" spans="1:3">
      <c s="3" r="A56" t="s">
        <v>265</v>
      </c>
    </row>
    <row r="57" spans="1:3">
      <c s="4" r="A57" t="s">
        <v>266</v>
      </c>
      <c s="6" r="C57" t="n">
        <v>9000</v>
      </c>
    </row>
    <row r="58" spans="1:3">
      <c s="4" r="A58" t="s">
        <v>286</v>
      </c>
    </row>
    <row r="59" spans="1:3">
      <c s="3" r="A59" t="s">
        <v>265</v>
      </c>
    </row>
    <row r="60" spans="1:3">
      <c s="4" r="A60" t="s">
        <v>273</v>
      </c>
      <c s="6" r="C60" t="n">
        <v>10000</v>
      </c>
    </row>
    <row r="61" spans="1:3">
      <c s="4" r="A61" t="s">
        <v>266</v>
      </c>
      <c s="6" r="B61" t="n">
        <v>146667</v>
      </c>
      <c s="6" r="C61" t="n">
        <v>61396</v>
      </c>
    </row>
    <row r="62" spans="1:3">
      <c s="4" r="A62" t="s">
        <v>287</v>
      </c>
    </row>
    <row r="63" spans="1:3">
      <c s="3" r="A63" t="s">
        <v>265</v>
      </c>
    </row>
    <row r="64" spans="1:3">
      <c s="4" r="A64" t="s">
        <v>266</v>
      </c>
      <c s="7" r="B64" t="n">
        <v>81383</v>
      </c>
      <c s="7" r="C64" t="n">
        <v>7614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88</v>
      </c>
      <c s="2" r="B1" t="s">
        <v>1</v>
      </c>
    </row>
    <row r="2" spans="1:5">
      <c s="2" r="B2" t="s">
        <v>2</v>
      </c>
      <c s="2" r="C2" t="s">
        <v>66</v>
      </c>
      <c s="2" r="D2" t="s">
        <v>25</v>
      </c>
      <c s="2" r="E2" t="s">
        <v>200</v>
      </c>
    </row>
    <row r="3" spans="1:5">
      <c s="3" r="A3" t="s">
        <v>289</v>
      </c>
    </row>
    <row r="4" spans="1:5">
      <c s="4" r="A4" t="s">
        <v>290</v>
      </c>
      <c s="7" r="B4" t="n">
        <v>-8224</v>
      </c>
      <c s="7" r="C4" t="n">
        <v>3622</v>
      </c>
    </row>
    <row r="5" spans="1:5">
      <c s="4" r="A5" t="s">
        <v>178</v>
      </c>
    </row>
    <row r="6" spans="1:5">
      <c s="3" r="A6" t="s">
        <v>289</v>
      </c>
    </row>
    <row r="7" spans="1:5">
      <c s="4" r="A7" t="s">
        <v>291</v>
      </c>
      <c s="6" r="B7" t="n">
        <v>9911</v>
      </c>
      <c s="6" r="C7" t="n">
        <v>11935</v>
      </c>
      <c s="7" r="D7" t="n">
        <v>11935</v>
      </c>
      <c s="7" r="E7" t="n">
        <v>11935</v>
      </c>
    </row>
    <row r="8" spans="1:5">
      <c s="4" r="A8" t="s">
        <v>292</v>
      </c>
      <c s="6" r="B8" t="n">
        <v>24023</v>
      </c>
      <c s="6" r="C8" t="n">
        <v>87955</v>
      </c>
      <c s="6" r="D8" t="n">
        <v>39484</v>
      </c>
      <c s="6" r="E8" t="n">
        <v>82648</v>
      </c>
    </row>
    <row r="9" spans="1:5">
      <c s="4" r="A9" t="s">
        <v>293</v>
      </c>
      <c s="6" r="B9" t="n">
        <v>33934</v>
      </c>
      <c s="6" r="C9" t="n">
        <v>99890</v>
      </c>
      <c s="6" r="D9" t="n">
        <v>51419</v>
      </c>
      <c s="6" r="E9" t="n">
        <v>94583</v>
      </c>
    </row>
    <row r="10" spans="1:5">
      <c s="4" r="A10" t="s">
        <v>292</v>
      </c>
      <c s="6" r="B10" t="n">
        <v>24023</v>
      </c>
      <c s="6" r="C10" t="n">
        <v>87955</v>
      </c>
      <c s="6" r="D10" t="n">
        <v>39484</v>
      </c>
      <c s="6" r="E10" t="n">
        <v>82648</v>
      </c>
    </row>
    <row r="11" spans="1:5">
      <c s="4" r="A11" t="s">
        <v>294</v>
      </c>
      <c s="6" r="B11" t="n">
        <v>-32792</v>
      </c>
      <c s="6" r="C11" t="n">
        <v>-33223</v>
      </c>
      <c s="6" r="D11" t="n">
        <v>-32792</v>
      </c>
      <c s="6" r="E11" t="n">
        <v>-32792</v>
      </c>
    </row>
    <row r="12" spans="1:5">
      <c s="4" r="A12" t="s">
        <v>295</v>
      </c>
      <c s="6" r="C12" t="n">
        <v>-2004</v>
      </c>
    </row>
    <row r="13" spans="1:5">
      <c s="4" r="A13" t="s">
        <v>290</v>
      </c>
      <c s="6" r="B13" t="n">
        <v>-8769</v>
      </c>
      <c s="6" r="C13" t="n">
        <v>52728</v>
      </c>
      <c s="7" r="D13" t="n">
        <v>6692</v>
      </c>
      <c s="7" r="E13" t="n">
        <v>49856</v>
      </c>
    </row>
    <row r="14" spans="1:5">
      <c s="4" r="A14" t="s">
        <v>296</v>
      </c>
    </row>
    <row r="15" spans="1:5">
      <c s="3" r="A15" t="s">
        <v>289</v>
      </c>
    </row>
    <row r="16" spans="1:5">
      <c s="4" r="A16" t="s">
        <v>291</v>
      </c>
      <c s="6" r="B16" t="n">
        <v>-2024</v>
      </c>
    </row>
    <row r="17" spans="1:5">
      <c s="4" r="A17" t="s">
        <v>292</v>
      </c>
      <c s="6" r="B17" t="n">
        <v>-5156</v>
      </c>
    </row>
    <row r="18" spans="1:5">
      <c s="4" r="A18" t="s">
        <v>293</v>
      </c>
      <c s="6" r="B18" t="n">
        <v>-7180</v>
      </c>
    </row>
    <row r="19" spans="1:5">
      <c s="4" r="A19" t="s">
        <v>292</v>
      </c>
      <c s="6" r="B19" t="n">
        <v>-5156</v>
      </c>
    </row>
    <row r="20" spans="1:5">
      <c s="4" r="A20" t="s">
        <v>290</v>
      </c>
      <c s="6" r="B20" t="n">
        <v>-5156</v>
      </c>
    </row>
    <row r="21" spans="1:5">
      <c s="4" r="A21" t="s">
        <v>297</v>
      </c>
    </row>
    <row r="22" spans="1:5">
      <c s="3" r="A22" t="s">
        <v>289</v>
      </c>
    </row>
    <row r="23" spans="1:5">
      <c s="4" r="A23" t="s">
        <v>292</v>
      </c>
      <c s="6" r="B23" t="n">
        <v>-10305</v>
      </c>
      <c s="6" r="C23" t="n">
        <v>5307</v>
      </c>
    </row>
    <row r="24" spans="1:5">
      <c s="4" r="A24" t="s">
        <v>293</v>
      </c>
      <c s="6" r="B24" t="n">
        <v>-10305</v>
      </c>
      <c s="6" r="C24" t="n">
        <v>5307</v>
      </c>
    </row>
    <row r="25" spans="1:5">
      <c s="4" r="A25" t="s">
        <v>292</v>
      </c>
      <c s="6" r="B25" t="n">
        <v>-10305</v>
      </c>
      <c s="6" r="C25" t="n">
        <v>5307</v>
      </c>
    </row>
    <row r="26" spans="1:5">
      <c s="4" r="A26" t="s">
        <v>294</v>
      </c>
      <c s="6" r="C26" t="n">
        <v>-431</v>
      </c>
    </row>
    <row r="27" spans="1:5">
      <c s="4" r="A27" t="s">
        <v>295</v>
      </c>
      <c s="6" r="C27" t="n">
        <v>-2004</v>
      </c>
    </row>
    <row r="28" spans="1:5">
      <c s="4" r="A28" t="s">
        <v>290</v>
      </c>
      <c s="7" r="B28" t="n">
        <v>-10305</v>
      </c>
      <c s="7" r="C28" t="n">
        <v>28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98</v>
      </c>
      <c s="2" r="B1" t="s">
        <v>2</v>
      </c>
      <c s="2" r="C1" t="s">
        <v>25</v>
      </c>
    </row>
    <row r="2" spans="1:3">
      <c s="3" r="A2" t="s">
        <v>289</v>
      </c>
    </row>
    <row r="3" spans="1:3">
      <c s="4" r="A3" t="s">
        <v>299</v>
      </c>
      <c s="7" r="B3" t="n">
        <v>977254</v>
      </c>
      <c s="7" r="C3" t="n">
        <v>1102379</v>
      </c>
    </row>
    <row r="4" spans="1:3">
      <c s="4" r="A4" t="s">
        <v>300</v>
      </c>
      <c s="6" r="B4" t="n">
        <v>279</v>
      </c>
      <c s="6" r="C4" t="n">
        <v>32</v>
      </c>
    </row>
    <row r="5" spans="1:3">
      <c s="4" r="A5" t="s">
        <v>301</v>
      </c>
      <c s="6" r="B5" t="n">
        <v>-521</v>
      </c>
      <c s="6" r="C5" t="n">
        <v>-2355</v>
      </c>
    </row>
    <row r="6" spans="1:3">
      <c s="4" r="A6" t="s">
        <v>302</v>
      </c>
      <c s="6" r="B6" t="n">
        <v>977012</v>
      </c>
      <c s="6" r="C6" t="n">
        <v>1100056</v>
      </c>
    </row>
    <row r="7" spans="1:3">
      <c s="4" r="A7" t="s">
        <v>303</v>
      </c>
    </row>
    <row r="8" spans="1:3">
      <c s="3" r="A8" t="s">
        <v>289</v>
      </c>
    </row>
    <row r="9" spans="1:3">
      <c s="4" r="A9" t="s">
        <v>299</v>
      </c>
      <c s="6" r="B9" t="n">
        <v>13799</v>
      </c>
      <c s="6" r="C9" t="n">
        <v>10498</v>
      </c>
    </row>
    <row r="10" spans="1:3">
      <c s="4" r="A10" t="s">
        <v>302</v>
      </c>
      <c s="6" r="B10" t="n">
        <v>13799</v>
      </c>
      <c s="6" r="C10" t="n">
        <v>10498</v>
      </c>
    </row>
    <row r="11" spans="1:3">
      <c s="4" r="A11" t="s">
        <v>304</v>
      </c>
    </row>
    <row r="12" spans="1:3">
      <c s="3" r="A12" t="s">
        <v>289</v>
      </c>
    </row>
    <row r="13" spans="1:3">
      <c s="4" r="A13" t="s">
        <v>299</v>
      </c>
      <c s="6" r="B13" t="n">
        <v>31661</v>
      </c>
      <c s="6" r="C13" t="n">
        <v>38113</v>
      </c>
    </row>
    <row r="14" spans="1:3">
      <c s="4" r="A14" t="s">
        <v>301</v>
      </c>
      <c s="6" r="C14" t="n">
        <v>-3</v>
      </c>
    </row>
    <row r="15" spans="1:3">
      <c s="4" r="A15" t="s">
        <v>302</v>
      </c>
      <c s="6" r="B15" t="n">
        <v>31661</v>
      </c>
      <c s="6" r="C15" t="n">
        <v>38110</v>
      </c>
    </row>
    <row r="16" spans="1:3">
      <c s="4" r="A16" t="s">
        <v>305</v>
      </c>
    </row>
    <row r="17" spans="1:3">
      <c s="3" r="A17" t="s">
        <v>289</v>
      </c>
    </row>
    <row r="18" spans="1:3">
      <c s="4" r="A18" t="s">
        <v>299</v>
      </c>
      <c s="6" r="B18" t="n">
        <v>703796</v>
      </c>
      <c s="6" r="C18" t="n">
        <v>907119</v>
      </c>
    </row>
    <row r="19" spans="1:3">
      <c s="4" r="A19" t="s">
        <v>300</v>
      </c>
      <c s="6" r="B19" t="n">
        <v>207</v>
      </c>
      <c s="6" r="C19" t="n">
        <v>4</v>
      </c>
    </row>
    <row r="20" spans="1:3">
      <c s="4" r="A20" t="s">
        <v>301</v>
      </c>
      <c s="6" r="B20" t="n">
        <v>-501</v>
      </c>
      <c s="6" r="C20" t="n">
        <v>-2214</v>
      </c>
    </row>
    <row r="21" spans="1:3">
      <c s="4" r="A21" t="s">
        <v>302</v>
      </c>
      <c s="6" r="B21" t="n">
        <v>703502</v>
      </c>
      <c s="6" r="C21" t="n">
        <v>904909</v>
      </c>
    </row>
    <row r="22" spans="1:3">
      <c s="4" r="A22" t="s">
        <v>306</v>
      </c>
    </row>
    <row r="23" spans="1:3">
      <c s="3" r="A23" t="s">
        <v>289</v>
      </c>
    </row>
    <row r="24" spans="1:3">
      <c s="4" r="A24" t="s">
        <v>299</v>
      </c>
      <c s="6" r="C24" t="n">
        <v>9000</v>
      </c>
    </row>
    <row r="25" spans="1:3">
      <c s="4" r="A25" t="s">
        <v>302</v>
      </c>
      <c s="6" r="C25" t="n">
        <v>9000</v>
      </c>
    </row>
    <row r="26" spans="1:3">
      <c s="4" r="A26" t="s">
        <v>307</v>
      </c>
    </row>
    <row r="27" spans="1:3">
      <c s="3" r="A27" t="s">
        <v>289</v>
      </c>
    </row>
    <row r="28" spans="1:3">
      <c s="4" r="A28" t="s">
        <v>299</v>
      </c>
      <c s="6" r="B28" t="n">
        <v>146642</v>
      </c>
      <c s="6" r="C28" t="n">
        <v>61463</v>
      </c>
    </row>
    <row r="29" spans="1:3">
      <c s="4" r="A29" t="s">
        <v>300</v>
      </c>
      <c s="6" r="B29" t="n">
        <v>42</v>
      </c>
      <c s="6" r="C29" t="n">
        <v>24</v>
      </c>
    </row>
    <row r="30" spans="1:3">
      <c s="4" r="A30" t="s">
        <v>301</v>
      </c>
      <c s="6" r="B30" t="n">
        <v>-17</v>
      </c>
      <c s="6" r="C30" t="n">
        <v>-91</v>
      </c>
    </row>
    <row r="31" spans="1:3">
      <c s="4" r="A31" t="s">
        <v>302</v>
      </c>
      <c s="6" r="B31" t="n">
        <v>146667</v>
      </c>
      <c s="6" r="C31" t="n">
        <v>61396</v>
      </c>
    </row>
    <row r="32" spans="1:3">
      <c s="4" r="A32" t="s">
        <v>308</v>
      </c>
    </row>
    <row r="33" spans="1:3">
      <c s="3" r="A33" t="s">
        <v>289</v>
      </c>
    </row>
    <row r="34" spans="1:3">
      <c s="4" r="A34" t="s">
        <v>299</v>
      </c>
      <c s="6" r="B34" t="n">
        <v>81356</v>
      </c>
      <c s="6" r="C34" t="n">
        <v>76186</v>
      </c>
    </row>
    <row r="35" spans="1:3">
      <c s="4" r="A35" t="s">
        <v>300</v>
      </c>
      <c s="6" r="B35" t="n">
        <v>30</v>
      </c>
      <c s="6" r="C35" t="n">
        <v>4</v>
      </c>
    </row>
    <row r="36" spans="1:3">
      <c s="4" r="A36" t="s">
        <v>301</v>
      </c>
      <c s="6" r="B36" t="n">
        <v>-3</v>
      </c>
      <c s="6" r="C36" t="n">
        <v>-47</v>
      </c>
    </row>
    <row r="37" spans="1:3">
      <c s="4" r="A37" t="s">
        <v>302</v>
      </c>
      <c s="7" r="B37" t="n">
        <v>81383</v>
      </c>
      <c s="7" r="C37" t="n">
        <v>761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25</v>
      </c>
    </row>
    <row r="2" spans="1:3">
      <c s="3" r="A2" t="s">
        <v>299</v>
      </c>
    </row>
    <row r="3" spans="1:3">
      <c s="4" r="A3" t="s">
        <v>310</v>
      </c>
      <c s="7" r="B3" t="n">
        <v>748722</v>
      </c>
    </row>
    <row r="4" spans="1:3">
      <c s="4" r="A4" t="s">
        <v>311</v>
      </c>
      <c s="6" r="B4" t="n">
        <v>228532</v>
      </c>
    </row>
    <row r="5" spans="1:3">
      <c s="4" r="A5" t="s">
        <v>299</v>
      </c>
      <c s="6" r="B5" t="n">
        <v>977254</v>
      </c>
      <c s="7" r="C5" t="n">
        <v>1102379</v>
      </c>
    </row>
    <row r="6" spans="1:3">
      <c s="3" r="A6" t="s">
        <v>302</v>
      </c>
    </row>
    <row r="7" spans="1:3">
      <c s="4" r="A7" t="s">
        <v>310</v>
      </c>
      <c s="6" r="B7" t="n">
        <v>748422</v>
      </c>
    </row>
    <row r="8" spans="1:3">
      <c s="4" r="A8" t="s">
        <v>311</v>
      </c>
      <c s="6" r="B8" t="n">
        <v>228590</v>
      </c>
    </row>
    <row r="9" spans="1:3">
      <c s="4" r="A9" t="s">
        <v>270</v>
      </c>
      <c s="7" r="B9" t="n">
        <v>977012</v>
      </c>
      <c s="7" r="C9" t="n">
        <v>11000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r="1" spans="1:4">
      <c s="1" r="A1" t="s">
        <v>312</v>
      </c>
      <c s="2" r="B1" t="s">
        <v>313</v>
      </c>
      <c s="2" r="C1" t="s">
        <v>314</v>
      </c>
      <c s="2" r="D1" t="s">
        <v>315</v>
      </c>
    </row>
    <row r="2" spans="1:4">
      <c s="3" r="A2" t="s">
        <v>316</v>
      </c>
    </row>
    <row r="3" spans="1:4">
      <c s="4" r="A3" t="s">
        <v>317</v>
      </c>
      <c s="7" r="D3" t="n">
        <v>8000000</v>
      </c>
    </row>
    <row r="4" spans="1:4">
      <c s="4" r="A4" t="s">
        <v>318</v>
      </c>
    </row>
    <row r="5" spans="1:4">
      <c s="3" r="A5" t="s">
        <v>316</v>
      </c>
    </row>
    <row r="6" spans="1:4">
      <c s="4" r="A6" t="s">
        <v>319</v>
      </c>
      <c s="4" r="B6" t="s">
        <v>253</v>
      </c>
    </row>
    <row r="7" spans="1:4">
      <c s="4" r="A7" t="s">
        <v>320</v>
      </c>
    </row>
    <row r="8" spans="1:4">
      <c s="3" r="A8" t="s">
        <v>316</v>
      </c>
    </row>
    <row r="9" spans="1:4">
      <c s="4" r="A9" t="s">
        <v>319</v>
      </c>
      <c s="4" r="B9" t="s">
        <v>253</v>
      </c>
    </row>
    <row r="10" spans="1:4">
      <c s="4" r="A10" t="s">
        <v>321</v>
      </c>
    </row>
    <row r="11" spans="1:4">
      <c s="3" r="A11" t="s">
        <v>316</v>
      </c>
    </row>
    <row r="12" spans="1:4">
      <c s="4" r="A12" t="s">
        <v>322</v>
      </c>
      <c s="7" r="B12" t="n">
        <v>120000000</v>
      </c>
    </row>
    <row r="13" spans="1:4">
      <c s="4" r="A13" t="s">
        <v>323</v>
      </c>
      <c s="4" r="B13" t="s">
        <v>324</v>
      </c>
    </row>
    <row r="14" spans="1:4">
      <c s="4" r="A14" t="s">
        <v>325</v>
      </c>
    </row>
    <row r="15" spans="1:4">
      <c s="3" r="A15" t="s">
        <v>316</v>
      </c>
    </row>
    <row r="16" spans="1:4">
      <c s="4" r="A16" t="s">
        <v>326</v>
      </c>
      <c s="4" r="B16" t="s">
        <v>327</v>
      </c>
    </row>
    <row r="17" spans="1:4">
      <c s="4" r="A17" t="s">
        <v>328</v>
      </c>
    </row>
    <row r="18" spans="1:4">
      <c s="3" r="A18" t="s">
        <v>316</v>
      </c>
    </row>
    <row r="19" spans="1:4">
      <c s="4" r="A19" t="s">
        <v>322</v>
      </c>
      <c s="7" r="B19" t="n">
        <v>30000000</v>
      </c>
    </row>
    <row r="20" spans="1:4">
      <c s="4" r="A20" t="s">
        <v>323</v>
      </c>
      <c s="4" r="B20" t="s">
        <v>324</v>
      </c>
    </row>
    <row r="21" spans="1:4">
      <c s="4" r="A21" t="s">
        <v>329</v>
      </c>
    </row>
    <row r="22" spans="1:4">
      <c s="3" r="A22" t="s">
        <v>316</v>
      </c>
    </row>
    <row r="23" spans="1:4">
      <c s="4" r="A23" t="s">
        <v>326</v>
      </c>
      <c s="4" r="B23" t="s">
        <v>327</v>
      </c>
    </row>
    <row r="24" spans="1:4">
      <c s="4" r="A24" t="s">
        <v>330</v>
      </c>
    </row>
    <row r="25" spans="1:4">
      <c s="3" r="A25" t="s">
        <v>316</v>
      </c>
    </row>
    <row r="26" spans="1:4">
      <c s="4" r="A26" t="s">
        <v>331</v>
      </c>
      <c s="7" r="C26" t="n">
        <v>8000000</v>
      </c>
    </row>
    <row r="27" spans="1:4">
      <c s="4" r="A27" t="s">
        <v>332</v>
      </c>
      <c s="6" r="C27" t="n">
        <v>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5</v>
      </c>
    </row>
    <row r="2" spans="1:3">
      <c s="4" r="A2" t="s">
        <v>57</v>
      </c>
      <c s="8" r="B2" t="n">
        <v>0.01</v>
      </c>
      <c s="8" r="C2" t="n">
        <v>0.01</v>
      </c>
    </row>
    <row r="3" spans="1:3">
      <c s="4" r="A3" t="s">
        <v>58</v>
      </c>
      <c s="6" r="B3" t="n">
        <v>5000000</v>
      </c>
      <c s="6" r="C3" t="n">
        <v>5000000</v>
      </c>
    </row>
    <row r="4" spans="1:3">
      <c s="4" r="A4" t="s">
        <v>59</v>
      </c>
      <c s="6" r="B4" t="n">
        <v>0</v>
      </c>
      <c s="6" r="C4" t="n">
        <v>0</v>
      </c>
    </row>
    <row r="5" spans="1:3">
      <c s="4" r="A5" t="s">
        <v>60</v>
      </c>
      <c s="6" r="B5" t="n">
        <v>0</v>
      </c>
      <c s="6" r="C5" t="n">
        <v>0</v>
      </c>
    </row>
    <row r="6" spans="1:3">
      <c s="4" r="A6" t="s">
        <v>61</v>
      </c>
      <c s="8" r="B6" t="n">
        <v>0.01</v>
      </c>
      <c s="8" r="C6" t="n">
        <v>0.01</v>
      </c>
    </row>
    <row r="7" spans="1:3">
      <c s="4" r="A7" t="s">
        <v>62</v>
      </c>
      <c s="6" r="B7" t="n">
        <v>125000000</v>
      </c>
      <c s="6" r="C7" t="n">
        <v>125000000</v>
      </c>
    </row>
    <row r="8" spans="1:3">
      <c s="4" r="A8" t="s">
        <v>63</v>
      </c>
      <c s="6" r="B8" t="n">
        <v>85463258</v>
      </c>
      <c s="6" r="C8" t="n">
        <v>85090968</v>
      </c>
    </row>
    <row r="9" spans="1:3">
      <c s="4" r="A9" t="s">
        <v>64</v>
      </c>
      <c s="6" r="B9" t="n">
        <v>85463258</v>
      </c>
      <c s="6" r="C9" t="n">
        <v>850909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5</v>
      </c>
      <c s="2" r="C1" t="s">
        <v>1</v>
      </c>
    </row>
    <row r="2" spans="1:4">
      <c s="2" r="C2" t="s">
        <v>2</v>
      </c>
      <c s="2" r="D2" t="s">
        <v>66</v>
      </c>
    </row>
    <row r="3" spans="1:4">
      <c s="4" r="A3" t="s">
        <v>67</v>
      </c>
      <c s="7" r="C3" t="n">
        <v>7345</v>
      </c>
      <c s="7" r="D3" t="n">
        <v>18537</v>
      </c>
    </row>
    <row r="4" spans="1:4">
      <c s="3" r="A4" t="s">
        <v>68</v>
      </c>
    </row>
    <row r="5" spans="1:4">
      <c s="4" r="A5" t="s">
        <v>69</v>
      </c>
      <c s="4" r="B5" t="s">
        <v>70</v>
      </c>
      <c s="6" r="C5" t="n">
        <v>96273</v>
      </c>
      <c s="6" r="D5" t="n">
        <v>58035</v>
      </c>
    </row>
    <row r="6" spans="1:4">
      <c s="4" r="A6" t="s">
        <v>71</v>
      </c>
      <c s="4" r="B6" t="s">
        <v>70</v>
      </c>
      <c s="6" r="C6" t="n">
        <v>21100</v>
      </c>
      <c s="6" r="D6" t="n">
        <v>12724</v>
      </c>
    </row>
    <row r="7" spans="1:4">
      <c s="4" r="A7" t="s">
        <v>72</v>
      </c>
      <c s="6" r="C7" t="n">
        <v>117373</v>
      </c>
      <c s="6" r="D7" t="n">
        <v>70759</v>
      </c>
    </row>
    <row r="8" spans="1:4">
      <c s="4" r="A8" t="s">
        <v>73</v>
      </c>
      <c s="6" r="C8" t="n">
        <v>-110028</v>
      </c>
      <c s="6" r="D8" t="n">
        <v>-52222</v>
      </c>
    </row>
    <row r="9" spans="1:4">
      <c s="3" r="A9" t="s">
        <v>74</v>
      </c>
    </row>
    <row r="10" spans="1:4">
      <c s="4" r="A10" t="s">
        <v>75</v>
      </c>
      <c s="6" r="C10" t="n">
        <v>1813</v>
      </c>
      <c s="6" r="D10" t="n">
        <v>1014</v>
      </c>
    </row>
    <row r="11" spans="1:4">
      <c s="4" r="A11" t="s">
        <v>76</v>
      </c>
      <c s="6" r="C11" t="n">
        <v>5241</v>
      </c>
    </row>
    <row r="12" spans="1:4">
      <c s="4" r="A12" t="s">
        <v>77</v>
      </c>
      <c s="6" r="C12" t="n">
        <v>7054</v>
      </c>
      <c s="6" r="D12" t="n">
        <v>1014</v>
      </c>
    </row>
    <row r="13" spans="1:4">
      <c s="4" r="A13" t="s">
        <v>78</v>
      </c>
      <c s="6" r="C13" t="n">
        <v>-102974</v>
      </c>
      <c s="6" r="D13" t="n">
        <v>-51208</v>
      </c>
    </row>
    <row r="14" spans="1:4">
      <c s="4" r="A14" t="s">
        <v>79</v>
      </c>
      <c s="6" r="D14" t="n">
        <v>431</v>
      </c>
    </row>
    <row r="15" spans="1:4">
      <c s="4" r="A15" t="s">
        <v>80</v>
      </c>
      <c s="7" r="C15" t="n">
        <v>-102974</v>
      </c>
      <c s="7" r="D15" t="n">
        <v>-50777</v>
      </c>
    </row>
    <row r="16" spans="1:4">
      <c s="4" r="A16" t="s">
        <v>81</v>
      </c>
      <c s="8" r="C16" t="n">
        <v>-1.21</v>
      </c>
      <c s="8" r="D16" t="n">
        <v>-0.62</v>
      </c>
    </row>
    <row r="17" spans="1:4">
      <c s="4" r="A17" t="s">
        <v>82</v>
      </c>
      <c s="6" r="C17" t="n">
        <v>85277</v>
      </c>
      <c s="6" r="D17" t="n">
        <v>82074</v>
      </c>
    </row>
    <row r="18" spans="1:4">
      <c s="3" r="A18" t="s">
        <v>83</v>
      </c>
    </row>
    <row r="19" spans="1:4">
      <c s="4" r="A19" t="s">
        <v>80</v>
      </c>
      <c s="7" r="C19" t="n">
        <v>-102974</v>
      </c>
      <c s="7" r="D19" t="n">
        <v>-50777</v>
      </c>
    </row>
    <row r="20" spans="1:4">
      <c s="4" r="A20" t="s">
        <v>84</v>
      </c>
      <c s="6" r="C20" t="n">
        <v>-8224</v>
      </c>
      <c s="6" r="D20" t="n">
        <v>3622</v>
      </c>
    </row>
    <row r="21" spans="1:4">
      <c s="4" r="A21" t="s">
        <v>85</v>
      </c>
      <c s="6" r="C21" t="n">
        <v>-5156</v>
      </c>
    </row>
    <row r="22" spans="1:4">
      <c s="4" r="A22" t="s">
        <v>86</v>
      </c>
      <c s="7" r="C22" t="n">
        <v>-116354</v>
      </c>
      <c s="7" r="D22" t="n">
        <v>-47155</v>
      </c>
    </row>
    <row r="23" spans="1:4">
      <c r="A23" t="n"/>
    </row>
    <row r="24" spans="1:4">
      <c s="4" r="A24" t="s">
        <v>70</v>
      </c>
      <c s="4" r="B24" t="s">
        <v>87</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6</v>
      </c>
    </row>
    <row r="3" spans="1:3">
      <c s="4" r="A3" t="s">
        <v>89</v>
      </c>
      <c s="7" r="B3" t="n">
        <v>23480</v>
      </c>
      <c s="7" r="C3" t="n">
        <v>8236</v>
      </c>
    </row>
    <row r="4" spans="1:3">
      <c s="4" r="A4" t="s">
        <v>90</v>
      </c>
    </row>
    <row r="5" spans="1:3">
      <c s="4" r="A5" t="s">
        <v>89</v>
      </c>
      <c s="6" r="B5" t="n">
        <v>14356</v>
      </c>
      <c s="6" r="C5" t="n">
        <v>5346</v>
      </c>
    </row>
    <row r="6" spans="1:3">
      <c s="4" r="A6" t="s">
        <v>91</v>
      </c>
    </row>
    <row r="7" spans="1:3">
      <c s="4" r="A7" t="s">
        <v>89</v>
      </c>
      <c s="7" r="B7" t="n">
        <v>9124</v>
      </c>
      <c s="7" r="C7" t="n">
        <v>2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2</v>
      </c>
      <c s="2" r="B1" t="s">
        <v>1</v>
      </c>
    </row>
    <row r="2" spans="1:3">
      <c s="2" r="B2" t="s">
        <v>2</v>
      </c>
      <c s="2" r="C2" t="s">
        <v>66</v>
      </c>
    </row>
    <row r="3" spans="1:3">
      <c s="3" r="A3" t="s">
        <v>93</v>
      </c>
    </row>
    <row r="4" spans="1:3">
      <c s="4" r="A4" t="s">
        <v>80</v>
      </c>
      <c s="7" r="B4" t="n">
        <v>-102974</v>
      </c>
      <c s="7" r="C4" t="n">
        <v>-50777</v>
      </c>
    </row>
    <row r="5" spans="1:3">
      <c s="3" r="A5" t="s">
        <v>94</v>
      </c>
    </row>
    <row r="6" spans="1:3">
      <c s="4" r="A6" t="s">
        <v>95</v>
      </c>
      <c s="6" r="B6" t="n">
        <v>4601</v>
      </c>
      <c s="6" r="C6" t="n">
        <v>3690</v>
      </c>
    </row>
    <row r="7" spans="1:3">
      <c s="4" r="A7" t="s">
        <v>89</v>
      </c>
      <c s="6" r="B7" t="n">
        <v>23480</v>
      </c>
      <c s="6" r="C7" t="n">
        <v>8236</v>
      </c>
    </row>
    <row r="8" spans="1:3">
      <c s="4" r="A8" t="s">
        <v>96</v>
      </c>
      <c s="6" r="B8" t="n">
        <v>331</v>
      </c>
      <c s="6" r="C8" t="n">
        <v>247</v>
      </c>
    </row>
    <row r="9" spans="1:3">
      <c s="4" r="A9" t="s">
        <v>97</v>
      </c>
      <c s="6" r="B9" t="n">
        <v>-5156</v>
      </c>
    </row>
    <row r="10" spans="1:3">
      <c s="4" r="A10" t="s">
        <v>98</v>
      </c>
      <c s="6" r="C10" t="n">
        <v>-431</v>
      </c>
    </row>
    <row r="11" spans="1:3">
      <c s="3" r="A11" t="s">
        <v>99</v>
      </c>
    </row>
    <row r="12" spans="1:3">
      <c s="4" r="A12" t="s">
        <v>30</v>
      </c>
      <c s="6" r="B12" t="n">
        <v>-516</v>
      </c>
      <c s="6" r="C12" t="n">
        <v>29830</v>
      </c>
    </row>
    <row r="13" spans="1:3">
      <c s="4" r="A13" t="s">
        <v>100</v>
      </c>
      <c s="6" r="B13" t="n">
        <v>-2010</v>
      </c>
      <c s="6" r="C13" t="n">
        <v>-3179</v>
      </c>
    </row>
    <row r="14" spans="1:3">
      <c s="4" r="A14" t="s">
        <v>37</v>
      </c>
      <c s="6" r="B14" t="n">
        <v>347</v>
      </c>
      <c s="6" r="C14" t="n">
        <v>750</v>
      </c>
    </row>
    <row r="15" spans="1:3">
      <c s="4" r="A15" t="s">
        <v>101</v>
      </c>
      <c s="6" r="B15" t="n">
        <v>-4305</v>
      </c>
      <c s="6" r="C15" t="n">
        <v>-8432</v>
      </c>
    </row>
    <row r="16" spans="1:3">
      <c s="4" r="A16" t="s">
        <v>40</v>
      </c>
      <c s="6" r="B16" t="n">
        <v>2579</v>
      </c>
      <c s="6" r="C16" t="n">
        <v>-6189</v>
      </c>
    </row>
    <row r="17" spans="1:3">
      <c s="4" r="A17" t="s">
        <v>102</v>
      </c>
      <c s="6" r="B17" t="n">
        <v>-83623</v>
      </c>
      <c s="6" r="C17" t="n">
        <v>-26255</v>
      </c>
    </row>
    <row r="18" spans="1:3">
      <c s="3" r="A18" t="s">
        <v>103</v>
      </c>
    </row>
    <row r="19" spans="1:3">
      <c s="4" r="A19" t="s">
        <v>104</v>
      </c>
      <c s="6" r="B19" t="n">
        <v>-2759</v>
      </c>
      <c s="6" r="C19" t="n">
        <v>-2110</v>
      </c>
    </row>
    <row r="20" spans="1:3">
      <c s="4" r="A20" t="s">
        <v>105</v>
      </c>
      <c s="6" r="C20" t="n">
        <v>-288</v>
      </c>
    </row>
    <row r="21" spans="1:3">
      <c s="4" r="A21" t="s">
        <v>106</v>
      </c>
      <c s="6" r="B21" t="n">
        <v>-164561</v>
      </c>
      <c s="6" r="C21" t="n">
        <v>-507617</v>
      </c>
    </row>
    <row r="22" spans="1:3">
      <c s="4" r="A22" t="s">
        <v>107</v>
      </c>
      <c s="6" r="B22" t="n">
        <v>294317</v>
      </c>
      <c s="6" r="C22" t="n">
        <v>168687</v>
      </c>
    </row>
    <row r="23" spans="1:3">
      <c s="4" r="A23" t="s">
        <v>108</v>
      </c>
      <c s="6" r="B23" t="n">
        <v>-9057</v>
      </c>
    </row>
    <row r="24" spans="1:3">
      <c s="4" r="A24" t="s">
        <v>109</v>
      </c>
      <c s="6" r="B24" t="n">
        <v>117940</v>
      </c>
      <c s="6" r="C24" t="n">
        <v>-341328</v>
      </c>
    </row>
    <row r="25" spans="1:3">
      <c s="3" r="A25" t="s">
        <v>110</v>
      </c>
    </row>
    <row r="26" spans="1:3">
      <c s="4" r="A26" t="s">
        <v>111</v>
      </c>
      <c s="6" r="B26" t="n">
        <v>1824</v>
      </c>
      <c s="6" r="C26" t="n">
        <v>13566</v>
      </c>
    </row>
    <row r="27" spans="1:3">
      <c s="4" r="A27" t="s">
        <v>112</v>
      </c>
      <c s="6" r="C27" t="n">
        <v>496400</v>
      </c>
    </row>
    <row r="28" spans="1:3">
      <c s="4" r="A28" t="s">
        <v>113</v>
      </c>
      <c s="6" r="B28" t="n">
        <v>14301</v>
      </c>
      <c s="6" r="C28" t="n">
        <v>89018</v>
      </c>
    </row>
    <row r="29" spans="1:3">
      <c s="4" r="A29" t="s">
        <v>114</v>
      </c>
      <c s="6" r="B29" t="n">
        <v>-59</v>
      </c>
    </row>
    <row r="30" spans="1:3">
      <c s="4" r="A30" t="s">
        <v>115</v>
      </c>
      <c s="6" r="B30" t="n">
        <v>16066</v>
      </c>
      <c s="6" r="C30" t="n">
        <v>598984</v>
      </c>
    </row>
    <row r="31" spans="1:3">
      <c s="4" r="A31" t="s">
        <v>116</v>
      </c>
      <c s="6" r="B31" t="n">
        <v>50383</v>
      </c>
      <c s="6" r="C31" t="n">
        <v>231401</v>
      </c>
    </row>
    <row r="32" spans="1:3">
      <c s="4" r="A32" t="s">
        <v>117</v>
      </c>
      <c s="6" r="B32" t="n">
        <v>180895</v>
      </c>
      <c s="6" r="C32" t="n">
        <v>75179</v>
      </c>
    </row>
    <row r="33" spans="1:3">
      <c s="4" r="A33" t="s">
        <v>118</v>
      </c>
      <c s="7" r="B33" t="n">
        <v>231278</v>
      </c>
      <c s="7" r="C33" t="n">
        <v>306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19</v>
      </c>
      <c s="2" r="B1" t="s">
        <v>1</v>
      </c>
    </row>
    <row r="2" spans="1:2">
      <c s="2" r="B2" t="s">
        <v>2</v>
      </c>
    </row>
    <row r="3" spans="1:2">
      <c s="4" r="A3" t="s">
        <v>119</v>
      </c>
      <c s="4" r="B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21</v>
      </c>
      <c s="2" r="B1" t="s">
        <v>1</v>
      </c>
    </row>
    <row r="2" spans="1:2">
      <c s="2" r="B2" t="s">
        <v>2</v>
      </c>
    </row>
    <row r="3" spans="1:2">
      <c s="4" r="A3" t="s">
        <v>121</v>
      </c>
      <c s="4" r="B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23</v>
      </c>
      <c s="2" r="B1" t="s">
        <v>1</v>
      </c>
    </row>
    <row r="2" spans="1:2">
      <c s="2" r="B2" t="s">
        <v>2</v>
      </c>
    </row>
    <row r="3" spans="1:2">
      <c s="4" r="A3" t="s">
        <v>123</v>
      </c>
      <c s="4" r="B3"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SIGNIFICANT AGREEMENTS</vt:lpstr>
      <vt:lpstr>FAIR VALUE MEASUREMENTS</vt:lpstr>
      <vt:lpstr>MARKETABLE SECURITIES</vt:lpstr>
      <vt:lpstr>COMMITMENTS AND CONTINGENCIES</vt:lpstr>
      <vt:lpstr>SUMMARY OF SIGNIFICANT ACCOUN12</vt:lpstr>
      <vt:lpstr>SUMMARY OF SIGNIFICANT ACCOUN13</vt:lpstr>
      <vt:lpstr>SIGNIFICANT AGREEMENTS (Tables)</vt:lpstr>
      <vt:lpstr>FAIR VALUE MEASUREMENTS (Tables</vt:lpstr>
      <vt:lpstr>MARKETABLE SECURITIES (Tables)</vt:lpstr>
      <vt:lpstr>Potential Common Shares Common </vt:lpstr>
      <vt:lpstr>Summary of Significant Accoun18</vt:lpstr>
      <vt:lpstr>Revenue from Collaborators (Det</vt:lpstr>
      <vt:lpstr>Significant Agreements - Additi</vt:lpstr>
      <vt:lpstr>Fair Value Measured on Recurrin</vt:lpstr>
      <vt:lpstr>Summary of Fair Value Accumulat</vt:lpstr>
      <vt:lpstr>Summary of Company's Marketable</vt:lpstr>
      <vt:lpstr>Summary of Available-For-Sale 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7:16Z</dcterms:created>
  <dcterms:modified xmlns:dcterms="http://purl.org/dc/terms/" xmlns:xsi="http://www.w3.org/2001/XMLSchema-instance" xsi:type="dcterms:W3CDTF">2016-05-04T16:47:16Z</dcterms:modified>
  <dc:title xmlns:dc="http://purl.org/dc/elements/1.1/">Untitled</dc:title>
  <dc:description xmlns:dc="http://purl.org/dc/elements/1.1/"/>
  <dc:subject xmlns:dc="http://purl.org/dc/elements/1.1/"/>
  <cp:keywords/>
  <cp:category/>
</cp:coreProperties>
</file>